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Risks" sheetId="7" r:id="rId7"/>
    <s:sheet name="Change in Accounting Estimate" sheetId="8" r:id="rId8"/>
    <s:sheet name="Earnings Per Share" sheetId="9" r:id="rId9"/>
    <s:sheet name="Asset Sales and Impairments and" sheetId="10" r:id="rId10"/>
    <s:sheet name="Debt" sheetId="11" r:id="rId11"/>
    <s:sheet name="Other Current Liabilities" sheetId="12" r:id="rId12"/>
    <s:sheet name="Commitments and Contingencies" sheetId="13" r:id="rId13"/>
    <s:sheet name="Stock-Based Compensation" sheetId="14" r:id="rId14"/>
    <s:sheet name="Income Taxes" sheetId="15" r:id="rId15"/>
    <s:sheet name="Equity Method Investment" sheetId="16" r:id="rId16"/>
    <s:sheet name="Fair Value Measurements" sheetId="17" r:id="rId17"/>
    <s:sheet name="Concentration of Credit Risk an" sheetId="18" r:id="rId18"/>
    <s:sheet name="Transactions with CHK" sheetId="19" r:id="rId19"/>
    <s:sheet name="Segment Information" sheetId="20" r:id="rId20"/>
    <s:sheet name="Condensed Consolidating Financi" sheetId="21" r:id="rId21"/>
    <s:sheet name="Recently Issued Accounting Stan" sheetId="22" r:id="rId22"/>
    <s:sheet name="Subsequent Events" sheetId="23" r:id="rId23"/>
    <s:sheet name="Basis of Presentation and Ris24" sheetId="24" r:id="rId24"/>
    <s:sheet name="Earnings Per Share (Tables)" sheetId="25" r:id="rId25"/>
    <s:sheet name="Asset Sales and Impairments a26" sheetId="26" r:id="rId26"/>
    <s:sheet name="Debt (Tables)" sheetId="27" r:id="rId27"/>
    <s:sheet name="Other Current Liabilities (Tabl" sheetId="28" r:id="rId28"/>
    <s:sheet name="Commitments and Contingencies (" sheetId="29" r:id="rId29"/>
    <s:sheet name="Stock-Based Compensation (Table" sheetId="30" r:id="rId30"/>
    <s:sheet name="Fair Value Measurements (Tables" sheetId="31" r:id="rId31"/>
    <s:sheet name="Segment Information (Tables)" sheetId="32" r:id="rId32"/>
    <s:sheet name="Condensed Consolidating Finan33" sheetId="33" r:id="rId33"/>
    <s:sheet name="Basis of Presentation and Ris34" sheetId="34" r:id="rId34"/>
    <s:sheet name="Change in Accounting Estimate (" sheetId="35" r:id="rId35"/>
    <s:sheet name="Earnings Per Share (Detail)" sheetId="36" r:id="rId36"/>
    <s:sheet name="Asset Sales and Impairments a37" sheetId="37" r:id="rId37"/>
    <s:sheet name="Debt - Schedule of Debt Instrum" sheetId="38" r:id="rId38"/>
    <s:sheet name="Debt - Senior Notes (Detail)" sheetId="39" r:id="rId39"/>
    <s:sheet name="Debt - Summary of Debt Instrume" sheetId="40" r:id="rId40"/>
    <s:sheet name="Debt - Term Loan (Detail)" sheetId="41" r:id="rId41"/>
    <s:sheet name="Debt - Credit Facilities (Detai" sheetId="42" r:id="rId42"/>
    <s:sheet name="Other Current Liabilities - Sch" sheetId="43" r:id="rId43"/>
    <s:sheet name="Commitments and Contingencies -" sheetId="44" r:id="rId44"/>
    <s:sheet name="Commitment and Contingencies - " sheetId="45" r:id="rId45"/>
    <s:sheet name="Stock-Based Compensation - Addi" sheetId="46" r:id="rId46"/>
    <s:sheet name="-Schedule of Stock Based Compen" sheetId="47" r:id="rId47"/>
    <s:sheet name="-Schedule of Stock-based Compen" sheetId="48" r:id="rId48"/>
    <s:sheet name="Income Taxes (Detail)" sheetId="49" r:id="rId49"/>
    <s:sheet name="Equity Method Investment - Addi" sheetId="50" r:id="rId50"/>
    <s:sheet name="Fair Value Measurements - Estim" sheetId="51" r:id="rId51"/>
    <s:sheet name="Concentration of Credit Risk 52" sheetId="52" r:id="rId52"/>
    <s:sheet name="Transactions with CHK - Additio" sheetId="53" r:id="rId53"/>
    <s:sheet name="Segment Information - Additiona" sheetId="54" r:id="rId54"/>
    <s:sheet name="Segment Information (Detail)" sheetId="55" r:id="rId55"/>
    <s:sheet name="Condensed Consolidating Finan56" sheetId="56" r:id="rId56"/>
    <s:sheet name="Condensed Consolidating Finan57" sheetId="57" r:id="rId57"/>
    <s:sheet name="Condensed Consolidating Finan58" sheetId="58" r:id="rId58"/>
    <s:sheet name="Condensed Consolidating Finan59" sheetId="59" r:id="rId59"/>
  </s:sheets>
  <s:definedNames/>
  <s:calcPr calcId="124519" calcMode="auto" fullCalcOnLoad="1"/>
</s:workbook>
</file>

<file path=xl/sharedStrings.xml><?xml version="1.0" encoding="utf-8"?>
<sst xmlns="http://schemas.openxmlformats.org/spreadsheetml/2006/main" uniqueCount="611">
  <si>
    <t>Document and Entity Information - shares</t>
  </si>
  <si>
    <t>3 Months Ended</t>
  </si>
  <si>
    <t>Mar. 31, 2016</t>
  </si>
  <si>
    <t>Apr. 21,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Seventy Seven Energy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Accounts receivable, net of allowance of $4,160 and $3,680 at March 31, 2016 and December 31, 2015, respectively</t>
  </si>
  <si>
    <t>Inventory</t>
  </si>
  <si>
    <t>Deferred income tax asset</t>
  </si>
  <si>
    <t>Prepaid expenses and other</t>
  </si>
  <si>
    <t>Total Current Assets</t>
  </si>
  <si>
    <t>Property and Equipment:</t>
  </si>
  <si>
    <t>Property and equipment, at cost</t>
  </si>
  <si>
    <t>Less: accumulated depreciation</t>
  </si>
  <si>
    <t>Total Property and Equipment, Net</t>
  </si>
  <si>
    <t>Other Assets:</t>
  </si>
  <si>
    <t>Deferred financing costs</t>
  </si>
  <si>
    <t>Other long-term assets</t>
  </si>
  <si>
    <t>Total Other Assets</t>
  </si>
  <si>
    <t>Total Assets</t>
  </si>
  <si>
    <t>Current Liabilities:</t>
  </si>
  <si>
    <t>Accounts payable</t>
  </si>
  <si>
    <t>Current portion of long-term debt</t>
  </si>
  <si>
    <t>Other current liabilities</t>
  </si>
  <si>
    <t>Total Current Liabilities</t>
  </si>
  <si>
    <t>Long-Term Liabilities:</t>
  </si>
  <si>
    <t>Deferred income tax liabilities</t>
  </si>
  <si>
    <t>Long-term debt, excluding current maturities</t>
  </si>
  <si>
    <t>Other long-term liabilities</t>
  </si>
  <si>
    <t>Total Long-Term Liabilities</t>
  </si>
  <si>
    <t>Commitments and Contingencies (Note 7)</t>
  </si>
  <si>
    <t xml:space="preserve"> </t>
  </si>
  <si>
    <t>Stockholders’ Equity:</t>
  </si>
  <si>
    <t>Common stock, $0.01 par value: authorized 250,000,000 shares; issued and outstanding 59,041,492 and 59,397,831 shares at March 31, 2016 and December 31, 2015, respectively</t>
  </si>
  <si>
    <t>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t>
  </si>
  <si>
    <t>Common stock, par value (usd per share)</t>
  </si>
  <si>
    <t>Common stock, shares authorized</t>
  </si>
  <si>
    <t>Common stock, shares issued</t>
  </si>
  <si>
    <t>Common Stock, shares outstanding</t>
  </si>
  <si>
    <t>Condensed Consolidated Statements of Operations (Unaudited) - USD ($) shares in Thousands, $ in Thousands</t>
  </si>
  <si>
    <t>Mar. 31, 2015</t>
  </si>
  <si>
    <t>Revenues:</t>
  </si>
  <si>
    <t>Revenues</t>
  </si>
  <si>
    <t>Operating Expenses:</t>
  </si>
  <si>
    <t>Operating costs</t>
  </si>
  <si>
    <t>Depreciation and amortization</t>
  </si>
  <si>
    <t>General and administrative</t>
  </si>
  <si>
    <t>(Gains) losses on sales of property and equipment, net</t>
  </si>
  <si>
    <t>Impairments and other</t>
  </si>
  <si>
    <t>Total Operating Expenses</t>
  </si>
  <si>
    <t>Operating Loss</t>
  </si>
  <si>
    <t>Other (Expense) Income:</t>
  </si>
  <si>
    <t>Interest expense</t>
  </si>
  <si>
    <t>Income from equity investee</t>
  </si>
  <si>
    <t>Other income (expense)</t>
  </si>
  <si>
    <t>Total Other Expense</t>
  </si>
  <si>
    <t>Loss Before Income Taxes</t>
  </si>
  <si>
    <t>Income Tax Benefit</t>
  </si>
  <si>
    <t>Net Loss</t>
  </si>
  <si>
    <t>(Loss) Earnings Per Common Share</t>
  </si>
  <si>
    <t>Basic (dollar per share)</t>
  </si>
  <si>
    <t>Diluted (dollar per share)</t>
  </si>
  <si>
    <t>Weighted Average Common Shares Outstanding</t>
  </si>
  <si>
    <t>Basic (in shares)</t>
  </si>
  <si>
    <t>Diluted (in shares)</t>
  </si>
  <si>
    <t>Condensed Consolidated Statement of Changes in Equity (Unaudited) - 3 months ended Mar. 31, 2016 - USD ($) $ in Thousands</t>
  </si>
  <si>
    <t>Total</t>
  </si>
  <si>
    <t>Common Stock</t>
  </si>
  <si>
    <t>Paid-in Capital</t>
  </si>
  <si>
    <t>Accumulated Deficit</t>
  </si>
  <si>
    <t>Common stock (shares) opening balance at Dec. 31, 2015</t>
  </si>
  <si>
    <t>Common stock value opening balance at Dec. 31, 2015</t>
  </si>
  <si>
    <t>Paid in capital opening balance at Dec. 31, 2015</t>
  </si>
  <si>
    <t>Accumulated Deficit opening balance at Dec. 31, 2015</t>
  </si>
  <si>
    <t>Total stockholders equity opening balance at Dec. 31, 2015</t>
  </si>
  <si>
    <t>Increase (Decrease) in Stockholders' Equity [Roll Forward]</t>
  </si>
  <si>
    <t>Net loss</t>
  </si>
  <si>
    <t>Share-based compensation (shares)</t>
  </si>
  <si>
    <t>Share-based compensation</t>
  </si>
  <si>
    <t>Common stock (shares) closing balance at Mar. 31, 2016</t>
  </si>
  <si>
    <t>Common stock value closing balance at Mar. 31, 2016</t>
  </si>
  <si>
    <t>Paid in capital closing balance at Mar. 31, 2016</t>
  </si>
  <si>
    <t>Accumulated Deficit closing balance at Mar. 31, 2016</t>
  </si>
  <si>
    <t>Total stockholders equity closing balance at Mar. 31, 2016</t>
  </si>
  <si>
    <t>Condensed Consolidated Statements of Cash Flows (Unaudited) - USD ($) $ in Thousands</t>
  </si>
  <si>
    <t>CASH FLOWS FROM OPERATING ACTIVITIES:</t>
  </si>
  <si>
    <t>NET LOSS</t>
  </si>
  <si>
    <t>ADJUSTMENTS TO RECONCILE NET LOSS TO CASH PROVIDED BY OPERATING ACTIVITIES:</t>
  </si>
  <si>
    <t>Amortization of deferred financing costs</t>
  </si>
  <si>
    <t>Provision for doubtful accounts</t>
  </si>
  <si>
    <t>Non-cash compensation</t>
  </si>
  <si>
    <t>Deferred income tax benefit</t>
  </si>
  <si>
    <t>Other</t>
  </si>
  <si>
    <t>Changes in operating assets and liabilities</t>
  </si>
  <si>
    <t>Net cash provided by operating activities</t>
  </si>
  <si>
    <t>CASH FLOWS FROM INVESTING ACTIVITIES:</t>
  </si>
  <si>
    <t>Additions to property and equipment</t>
  </si>
  <si>
    <t>Purchases of short-term investments</t>
  </si>
  <si>
    <t>Proceeds from sales of assets</t>
  </si>
  <si>
    <t>Additions to investments</t>
  </si>
  <si>
    <t>Net cash used in investing activities</t>
  </si>
  <si>
    <t>CASH FLOWS FROM FINANCING ACTIVITIES:</t>
  </si>
  <si>
    <t>Borrowings from revolving credit facility</t>
  </si>
  <si>
    <t>Payments on revolving credit facility</t>
  </si>
  <si>
    <t>Payments on term loan</t>
  </si>
  <si>
    <t>Net cash (used in) provided by financing activities</t>
  </si>
  <si>
    <t>Net (decrease) increase in cash</t>
  </si>
  <si>
    <t>Cash and cash equivalents, beginning of period</t>
  </si>
  <si>
    <t>Cash and cash equivalents, end of period</t>
  </si>
  <si>
    <t>SUPPLEMENTAL DISCLOSURE OF SIGNIFICANT NON-CASH INVESTING AND FINANCING ACTIVITIES:</t>
  </si>
  <si>
    <t>Decrease in other current liabilities related to purchases of property and equipment</t>
  </si>
  <si>
    <t>SUPPLEMENTAL DISCLOSURE OF CASH PAYMENTS:</t>
  </si>
  <si>
    <t>Interest paid, net of amount capitalized</t>
  </si>
  <si>
    <t>Basis of Presentation and Risks and Uncertainties</t>
  </si>
  <si>
    <t>Organization, Consolidation and Presentation of Financial Statements [Abstract]</t>
  </si>
  <si>
    <t>Basis of Presentation and Risks and Uncertainties Basis of Presentation The accompanying condensed consolidated financial statements and related notes present the financial position of Seventy Seven Energy Inc. (“SSE,” “we,” “us,” “our” or “ours”) as of March 31, 2016 and December 31, 2015 , results of operations for the three months ended March 31, 2016 and 2015 , changes in equity for the three months ended March 31, 2016 and cash flows for the three months ended March 31, 2016 and 2015 . These notes relate to the three months ended March 31, 2016 (the “Current Quarter”) and the three months ended March 31, 2015 (the “Prior Quarter”). All significant intercompany accounts and transactions within SSE have been eliminated. Seventy Seven Finance Inc. (“SSF”) is a 100% owned finance subsidiary of SSE that was incorporated for the purpose of facilitating the offering of SSE’s 2019 Notes (see Note 5). SSF does not have any operations or revenues. 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5 contained in our Annual Report on Form 10-K (Commission File No. 001-36354) filed with the U.S. Securities and Exchange Commission (“SEC”) on February 17, 2016. 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 to reduce demand for oilfield services. For these reasons, our results of operations may fluctuate from quarter-to-quarter and from year-to-year. The sustained decline in commodity prices since mid-2014 has dramatically reduced the level of onshore United States drilling and completions activity and, consequently, the demand for our services. During the first quarter of 2016, NYMEX WTI oil spot prices had declined to their lowest levels since 2003 and NYMEX natural gas spot prices had fallen from multi-year highs reached in early-2014. The extent and length of the current down cycle continues to be uncertain and is dependent on a number of economic, geopolitical and monetary policy factors that are outside our control. Until there is a sustained recovery in commodity prices, we expect that reduced equipment utilization levels and pricing pressure across each of our operating segments will persist. If drilling and completions activity remains at depressed levels or worsens, it would likely have a material adverse impact on our business, financial condition, cash flows and results of operations. Historically, we have provided a significant percentage of our oilfield services to Chesapeake Energy Corporation (“CHK”). For the Current Quarter and Prior Quarter, CHK accounted for approximately 64% and 74% , respectively, of our total revenues. As of March 31, 2016 and December 31, 2015 , CHK accounted for approximately 59% and 65% , respectively, of our total accounts receivable. If CHK ceases to engage us on terms that are attractive to us during any future period, our business, financial condition, cash flows and results of operations would be materially adversely affected during such period. On April 15, 2016, SSE and all of our wholly owned subsidiaries entered into a Restructuring Support Agreement (the “Restructuring Support Agreement”) with (i) certain lenders (the “Consenting Incremental Term Loan Lenders”) representing approximately 92.0% of the outstanding principal amount under our Incremental Term Supplement (Tranche A) loan (the “Incremental Term Loan”), and (ii) certain noteholders (the “Consenting 2019 Noteholders”) collectively owning or controlling approximately 57.7% of the aggregate outstanding principal amount of the 6.625% senior unsecured notes due 2019 of Seventy Seven Operating LLC (“SSO”) and SSF, our wholly owned subsidiaries (the “2019 Notes”). The Consenting 2019 Noteholders and the Consenting Incremental Term Loan Lenders are referred to herein as the “Restructuring Support Parties.” The Restructuring Support Agreement sets forth, subject to certain conditions, the commitment to and obligations of us and the Restructuring Support Parties (and any successors or permitted assigns that become party thereto) in connection with a restructuring of the 2019 Notes, our 6.50% senior unsecured notes due 2022 (the “2022 Notes”) and our common stock, par value $0.01 per share (the “Restructuring Transactions”), pursuant to a pre-packaged or pre-negotiated plan of reorganization (the “Plan”) to be filed under Chapter 11 of the United States Bankruptcy Code (“Chapter 11”). In addition, on April 22, 2016, the Company and all of its wholly owned subsidiaries entered into an amendment to the Restructuring Support Agreement with the Restructuring Support Parties to extend certain dates set forth in the original agreement, including extending the deadline to commence solicitation of votes for the Plan until April 29, 2016. We intend to commence the Chapter 11 cases upon concluding solicitation of votes on the Plan. The Plan will be based on the restructuring term sheet attached to the Restructuring Support Agreement (the “Term Sheet”). The Term Sheet contemplates that we will continue our day-to-day operations substantially as currently conducted and that all of our commercial and operational contracts will remain in effect in accordance with their terms preserving the rights of all parties. The significant elements of the Plan include: • payment in full in the ordinary course of all trade creditors and other general unsecured creditors; • the exchange of the full $650.0 million of the 2019 Notes into either 96.75% , if the holders of the 2022 Notes vote as a class to accept the Plan, or 98.67% , if the holders of the 2022 Notes vote as a class to not accept the Plan, of our new common stock to be issued in the reorganization (“New Common Stock”); • the exchange of the full $450.0 million of the 2022 Notes for either (i) 3.25% of the New Common Stock as well as warrants exercisable for 15% of the New Common Stock at predetermined equity values (the “2022 Warrants”), if the holders of the 2022 Notes vote as a class to accept the Plan, or (ii) 1.33% of the New Common Stock, if the holders of the 2022 Notes vote as a class to not accept the Plan; • the issuance, if all classes of claims entitled to vote accept the Plan, to our existing common stockholders of two series of warrants exercisable for an aggregate of 20% of the New Common Stock at predetermined equity values; • the reinstatement of our $400 million existing secured term loan on identical terms; and • the payment of a consent fee equal to 2% of the Incremental Term Loan plus $15 million of the outstanding Incremental Term Loan balance, together with the reinstatement of the remaining $84 million balance of the Incremental Term Loan on identical terms other than the suspension of any prepayment premium for a period of 18 months . The Plan is expected to effectuate, among other things, a substantial reduction in our bond obligations (including $1.1 billion in the aggregate of the face amount of the 2019 Notes and 2022 Notes). The warrants that may be provided in exchange for the 2022 Notes and to the existing common stockholders will be exercisable at any time until their expiration date. The 2022 warrants will be exercisable for a per share price based upon a total equity value of $524 million and will expire 5 years from the effective date of the reorganization, subject to the earlier expiration upon the occurrence of certain extraordinary events. The two series of warrants that may be provided to existing common stockholders will be exercisable at share prices based on total equity values of $1.788 billion and $2.5 billion and will expire 5 years and 7 years , respectively, from the effective date, subject to earlier expiration upon the occurrence of certain extraordinary events. Upon the consummation of the Plan, all unvested existing management equity-based compensation plans will be cancelled. The reorganized SSE expects to implement a management incentive plan pursuant to which certain officers and employees of the reorganized SSE will be eligible to receive, in the aggregate, cash and/or shares and/or options to acquire shares of New Common Stock up to 10% of our total outstanding New Common Stock at the discretion of our reorganized Board of Directors. In accordance with the Restructuring Support Agreement, each of the Restructuring Support Parties agrees, among other things: (i) to support and use commercially reasonable efforts to complete the Restructuring Transactions and all transactions contemplated by the Restructuring Support Agreement in accordance with certain deadlines specified in the Restructuring Support Agreement; (ii) to vote all of its claims to accept the Plan and to not withdraw, amend or revoke (or cause to be withdrawn, amended or revoked) its tender, consent or vote with respect to the Plan; (iii) to not directly or indirectly object to, delay, impede or take any other action to interfere with the Restructuring Transactions, or propose, file, support or vote for any restructuring, workout or Chapter 11 plan for us other than the Restructuring Transactions and the Plan; (iv) to not take certain actions in furtherance of the declaration of a default or event of default with respect to its debt holdings; and (v) to not take any other action that is materially inconsistent with its obligations under the Restructuring Support Agreement. In accordance with the Restructuring Support Agreement, we agree, subject to our officers’ managers’ and directors’ fiduciary duties, among other things: (i) to support, negotiate in good faith, and take all necessary and appropriate actions to complete the Restructuring Transactions set forth in the Plan; (ii) to take all commercially reasonable actions necessary to complete the Restructuring Transactions set forth in the Plan in accordance with certain milestones defined in the Restructuring Support Agreement; (iii) to make commercially reasonable efforts to obtain any and all required regulatory and/or third-party approvals necessary to consummate the Plan; and (iv) to not undertake any action materially inconsistent with the adoption and implementation of the Plan and the speedy confirmation thereof. The Restructuring Support Agreement may be terminated upon the occurrence of certain events, including the failure to meet specified milestones related to filing, confirmation and consummation of the Plan, among other requirements, and in the event of certain breaches by the parties under the Restructuring Support Agreement. There can be no assurance that the Restructuring Transactions will be consummated.</t>
  </si>
  <si>
    <t>Change in Accounting Estimate</t>
  </si>
  <si>
    <t>Accounting Changes and Error Corrections [Abstract]</t>
  </si>
  <si>
    <t>Change in Accounting Estimate We review the estimated useful lives of our property and equipment on an ongoing basis. Based on this review in the first quarter of 2015, we concluded that the estimated useful lives of certain drilling rig components and certain drilling rigs were shorter than the estimated useful lives used for depreciation in our consolidated financial statements. We reflected this useful life change as a change in estimate, effective January 1, 2015, which increased depreciation expense by $12.0 million , increased net loss by $8.4 million and increased basic and diluted loss per share by $0.17 during the Prior Quarter.</t>
  </si>
  <si>
    <t>Earnings Per Share</t>
  </si>
  <si>
    <t>Earnings Per Share [Abstract]</t>
  </si>
  <si>
    <t>Earnings Per Share Basic earnings per share is computed using the weighted average number of shares of common stock outstanding and includes the effect of any participating securities as appropriate. Participating securities consist of unvested restricted stock issued to our employees and non-employee directors that provide nonforfeitable dividend rights and are required to be included in the computation of our basic earnings per share using the two-class method. The two-class method is an earnings allocation formula that determines earnings per share for common stock and participating securities according to dividends declared and participation rights in undistributed earnings. Diluted earnings per share is computed using the weighted average shares outstanding for basic earnings per share, plus the dilutive effect of stock options. The dilutive effect of unvested restricted stock and stock options is determined using the treasury stock method, which assumes the amount of unrecognized compensation expense related to unvested share-based compensation awards is used to repurchase shares at the average market price for the period. Three Months Ended March 31, 2016 2015 (In thousands, except per share data) Basic loss per share: Allocation of earnings: Net loss $ (59,563 ) $ (37,601 ) Weighted average common shares outstanding (a) 54,492 48,275 Basic loss per share $ (1.09 ) $ (0.78 ) Diluted loss per share: Allocation of earnings: Net loss $ (59,563 ) $ (37,601 ) Weighted average common shares, including dilutive effect (a)(b) 54,492 48,275 Diluted loss per share $ (1.09 ) $ (0.78 ) (a) No incremental shares of potentially dilutive restricted stock awards or units were included for periods presented as their effect was antidilutive under the treasury stock method. (b) The exercise price of stock options exceeded the average market price of our common stock during the Current Quarter and Prior Quarter. Therefore, the stock options were not dilutive.</t>
  </si>
  <si>
    <t>Asset Sales and Impairments and Other</t>
  </si>
  <si>
    <t>Property, Plant and Equipment [Abstract]</t>
  </si>
  <si>
    <t>Asset Sales and Impairments and Other Asset Sales During the Current Quarter and Prior Quarter, we sold ancillary equipment for $2.2 million and $3.4 million , respectively. We recorded net (gains) losses on sales of property and equipment of approximately ($0.5) million and $4.2 million related to these asset sales during the Current Quarter and Prior Quarter, respectively. Impairments and Other A summary of our impairments and other is as follows: Three Months Ended March 31, 2016 2015 (In thousands) Drilling rigs held for use $ 305 $ 3,290 Trucking and water disposal equipment — 2,543 Other — 439 Total impairments and other $ 305 $ 6,272 We recognized $0.3 million and $3.3 million of impairment charges during the Current Quarter and Prior Quarter, respectively, for certain drilling rigs that we deemed to be impaired based on our assessment of future demand and the suitability of the identified rigs in light of this demand. Estimated fair value for these drilling rigs was determined using significant unobservable inputs (Level 3) based on an income approach. We recognized $2.5 million of impairment charges during the Prior Quarter for certain trucking and water disposal equipment that we deemed to be impaired based on expected future cash flows of this equipment. Estimated fair value for the trucking and fluid disposal equipment was determined using significant unobservable inputs (Level 3) based on an income approach. We identified certain other property and equipment during the Prior Quarter that we deemed to be impaired based on our assessment of the market value and expected future cash flows of the long-lived asset. We recorded impairment charges of $0.4 million during the Prior Quarter related to these assets. Estimated fair value for this property and equipment was determined using significant unobservable inputs (Level 3) based on an income approach. The assumptions used in the impairment evaluation for long-lived assets are inherently uncertain and require management’s judgment. A continued period of low oil and natural gas prices or continued reductions in capital expenditures by CHK or our othe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si>
  <si>
    <t>Debt</t>
  </si>
  <si>
    <t>Debt Disclosure [Abstract]</t>
  </si>
  <si>
    <t>Debt As of March 31, 2016 and December 31, 2015 , our long-term debt consisted of the following: March 31, December 31, (In thousands) 6.625% Senior Notes due 2019 $ 650,000 $ 650,000 6.50% Senior Notes due 2022 450,000 450,000 Term Loans 492,000 493,250 Total principal amount of debt 1,592,000 1,593,250 Less: Current portion of long-term debt 5,000 5,000 Less: Unamortized deferred financing costs 22,506 23,658 Total long-term debt $ 1,564,494 $ 1,564,592 2019 Senior Notes In October 2011, we and SSF co-issued $650.0 million in aggregate principal amount of 6.625% Senior Notes due 2019. The 2019 Notes will mature on November 15, 2019 and interest is payable semi-annually in arrears on May 15 and November 15 of each year. The 2019 Notes are guaranteed by all of our existing subsidiaries, other than certain immaterial subsidiaries and SSF, which is a co-issuer of the 2019 Notes. We may redeem all or part of the 2019 Senior Notes at the following prices (as a percentage of principal), plus accrued and unpaid interest, if redeemed during the 12-month period beginning on November 15 of the years indicated below: Year Redemption Price 2016 101.656 % 2017 and thereafter 100.000 % The 2019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and make intercompany loans or transfer assets to us; (7) effect a merger, consolidation or sale of all or substantially all of our assets; (8) enter into transactions with affiliates; and (9) designate subsidiaries as unrestricted subsidiaries. The 2019 Senior Notes also have cross default provisions that apply to other indebtedness of SSE and any of its guarantor subsidiaries. If the 2019 Senior Notes achieve an investment grade rating from either Moody’s Investor Service, Inc. (“Moody’s”) or Standard &amp; Poor’s Rating Services (“S&amp;P”), our obligation to comply with certain of these covenants will be suspended, and if the 2019 Senior Notes achieve an investment grade rating from both Moody’s and S&amp;P, then all such covenants will terminate. We were in compliance with the covenants of the 2019 Notes at March 31, 2016. 2022 Senior Notes In June 2014, we issued $500.0 million in aggregate principal amount of 6.50% Senior Notes due 2022. The 2022 Notes will mature on July 15, 2022 and interest is payable semi-annually in arrears on July 15 and January 15 of each year. Prior to the full repayment or refinancing of the 2019 Notes, the 2022 Notes will become fully and unconditionally guaranteed on a senior unsecured basis by each of our domestic subsidiaries, if any, that has outstanding indebtedness or guarantees in an aggregate principal amount greater than $15.0 million , other than (i) guarantors of the 2019 Notes, (ii) SSO or (iii) subsidiaries of SSO. We do not have any such subsidiaries currently; therefore, the 2022 Notes are not guaranteed. Upon the full repayment of the 2019 Notes, the 2022 Notes will be fully and unconditionally guaranteed on a senior unsecured basis by each of our domestic subsidiaries that has outstanding indebtedness or guarantees in an aggregate principal amount greater than $15.0 million . We may redeem up to 35% of the 2022 Notes with proceeds of certain equity offerings at a redemption price of 106.5% of the principal amount plus accrued and unpaid interest prior to July 15, 2017, subject to certain conditions. Prior to July 15, 2017, we may redeem some or all of the 2022 Notes at a price equal to 100% of the principal amount plus a make-whole premium determined pursuant to a formula set forth in the indenture governing the 2022 Notes, plus accrued and unpaid interest. On or after July 15, 2017, we may redeem all or part of the 2022 Notes at the following prices (as a percentage of principal), plus accrued and unpaid interest, if redeemed during the 12-month period beginning on July 15 of the years indicated below: Year Redemption Price 2017 104.875 % 2018 103.250 % 2019 101.625 % 2020 and thereafter 100.000 % The 2022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and make intercompany loans or transfer assets to us; (7) effect a merger, consolidation or sale of all or substantially all of our assets; (8) enter into transactions with affiliates; and (9) designate subsidiaries as unrestricted subsidiaries. The 2022 Notes also have cross default provisions that apply to other indebtedness of SSE and certain of our subsidiaries. If the 2022 Notes achieve an investment grade rating from either Moody’s or S&amp;P, our obligation to comply with certain of these covenants will be suspended, and if the 2022 Notes achieve an investment grade rating from both Moody’s and S&amp;P, then all such covenants will terminate. We were in compliance with the covenants of the 2022 Notes at March 31, 2016. Term Loans In June 2014, we entered into a $400.0 million seven -year term loan credit agreement (the “Term Loan”). Borrowings under the Term Loan bear interest at our option at either (i) the Base Rate, calculated as the greatest of (1) the Bank of America, N.A. prime rate, (2) the federal funds rate plus 0.50% and (3) a one-month London Interbank Offered Rate (“LIBOR”) rate adjusted daily plus 1.00% or (ii) LIBOR, with a floor of 0.75% ,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 As of March 31, 2016 , the applicable rate for borrowings under the Term Loan was 3.75% . The Term Loan is repayable in equal consecutive quarterly installments equal to 0.25% ( 1.00% per annum) of the original principal amount of the Term Loan and will mature in full on June 25, 2021 . Obligations under the Term Loan are guaranteed jointly and severally by all of our present and future direct and indirect wholly-owned material domestic subsidiaries, other than certain excluded subsidiaries. Amounts borrowed under the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Term Loan at any time. Borrowings under our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In May 2015, we entered into an incremental term supplement to the Term Loan and borrowed $100.0 million in aggregate principal amount and received net proceeds of $94.5 million . Borrowings under the Incremental Term Loan bear interest at our option at either (i) LIBOR, with a floor of 1.00% or (ii) the Base Rate, calculated as the greatest of (1) the Bank of America, N.A. prime rate, (2) the federal funds rate plus 0.50% and (3) a one-month LIBOR rate adjusted daily plus 1.00% , plus, in each case, an applicable margin. The applicable margin for borrowings is 9.00% for LIBOR loans and 8.00% for Base Rate loans, depending on whether the Base Rate or LIBOR is used. As of March 31, 2016 , the applicable rate for borrowings under the Incremental Term Loan was 10.0% . The Incremental Term Loan is payable in equal consecutive quarterly installments equal to 0.25% ( 1.00% per annum) of the original principal amount of the Incremental Term Loan and will mature in full on June 25, 2021 . Obligations under the Incremental Term Loan are guaranteed jointly and severally by all of our present and future direct and indirect wholly-owned material domestic subsidiaries, other than certain excluded subsidiaries. Amounts borrowed under the Incremental Term Loan are secured by liens on all of our equity interests in our current and future subsidiaries, and all of our subsidiaries’ present and future real property, equipment (including drilling rigs and frac spread equipment), fixtures and other fixed assets. We may prepay all or a portion of our Incremental Term Loan at any time. Borrowings under our Incremental Term Loan may be subject to mandatory prepayments with the net cash proceeds of certain issuances of debt, certain asset sales and other dispositions and certain condemnation events, and with excess cash flow in any calendar year in which our leverage ratio exceeds 3.25 to 1.00. The Incremental Term Loan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All prepayments of the Incremental Term Loan, except for mandatory prepayments described above, if made on or prior to the 42 -month anniversary of the Incremental Term Loan, are subject to a prepayment premium equal to (i) a make-whole premium determined pursuant to a formula set forth in the Incremental Term Loan if made on or prior to the 18 -month anniversary of the Incremental Term Loan, (ii) 5.00% of such principal amount if made after the 18 -month anniversary and on or prior to the 30 -month anniversary of the Incremental Term Loan, or (iii) 3.00% of such principal amount if made after the 30 -month anniversary and on or prior to the 42 -month anniversary of the Incremental Term Loan. We were in compliance with the covenants of the Term Loan and Incremental Term Loan at March 31, 2016. Credit Facility In June 2014, we, through SSO, entered into a five -year senior secured revolving bank credit facility (the “Credit Facility”) with total commitments of $275.0 million . The maximum amount that we may borrow under the Credit Facility is subject to the borrowing base, which is based on a percentage of eligible accounts receivable, subject to reserves and other adjustments. All obligations under the Credit Facility are fully and unconditionally guaranteed jointly and severally by SSE, and all of our present and future direct and indirect material domestic subsidiaries. Borrowings under the Credit Facility are secured by liens on cash and accounts receivable of the borrowers and the guarantors,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 each of which is subject to an applicable margin, or (ii) LIBOR, plus, in each case, an applicable margin. The applicable margin ranges from 0.50% to 1.00% per annum for Base Rate loans and 1.50% to 2.00% per annum for LIBOR loans. The unused portion of the Credit Facility is subject to a commitment fee that varies from 0.250% to 0.375% per annum, according to average unused amounts. Interest on LIBOR loans is payable at the end of the selected interest period, but no less frequently than quarterly. Interest on Base Rate loans is payable monthly in arrears. The Credit Facility contains various covenants and restrictive provisions which limit our ability to (1) enter into asset sales; (2) incur additional indebtedness; (3) make investments or loans and create liens; (4) pay certain dividends or make other distributions and (5) engage in transactions with affiliates. The Credit Facility requires maintenance of a fixed charge coverage ratio based on the ratio of consolidated EBITDA (minus unfinanced capital expenditures) to fixed charges, in each case as defined in the Credit Facility agreement, at any time availability is below a certain threshold and for a certain period of time thereafter. If we fail to perform our obligations under the agreement, the Credit Facility could be terminated and any outstanding borrowings under the Credit Facility may be declared immediately due and payable. The Credit Facility also contains cross default provisions that apply to our other indebtedness. As of March 31, 2016, there were no borrowings on the Credit Facility and we were in compliance with the covenants.</t>
  </si>
  <si>
    <t>Other Current Liabilities</t>
  </si>
  <si>
    <t>Other Liabilities Disclosure [Abstract]</t>
  </si>
  <si>
    <t>Other Current Liabilities Other current liabilities as of March 31, 2016 and December 31, 2015 are detailed below: March 31, December 31, (In thousands) Other Current Liabilities: Accrued expenses $ 18,477 $ 29,760 Payroll related 15,807 21,561 Insurance reserves 9,488 9,718 Interest 26,171 22,950 Income, property, sales, use and other taxes 3,353 8,336 Property and equipment 3,535 5,993 Total Other Current Liabilities $ 76,831 $ 98,318</t>
  </si>
  <si>
    <t>Commitments and Contingencies</t>
  </si>
  <si>
    <t>Commitments and Contingencies Disclosure [Abstract]</t>
  </si>
  <si>
    <t>Commitments and Contingencies Operating Leases As of March 31, 2016 , we were party to five lease agreements with various third parties to utilize 725 rail cars for initial terms of five to seven years . Additional rental payments are required for the use of rail cars in excess of the allowable mileage stated in the respective agreement. As of March 31, 2016 , we were also party to various lease agreements for other property and equipment with varying terms. Aggregate undiscounted minimum future lease payments under our operating leases at March 31, 2016 are presented below: Rail Cars Other Total (In thousands) Remainder of 2016 $ 3,974 $ 1,033 $ 5,007 2017 3,360 745 4,105 2018 1,430 374 1,804 2019 715 209 924 Total $ 9,479 $ 2,361 $ 11,840 Rent expense for real property, rail cars and other property and equipment for both the Current Quarter and Prior Quarter was $1.8 million , and was included in operating costs and general and administrative expenses in our condensed consolidated statements of operations. Other Commitments Much of the equipment we purchase requires long production lead times. As a result, we usually have outstanding orders and commitments for such equipment. As of March 31, 2016 , we had $31.1 million of purchase commitments related to future capital expenditures that we expect to incur in 2016 . These commitments relate primarily to the construction of the remaining contracted PeakeRigs™. Litigation We expect to commence Chapter 11 cases to implement our restructuring pursuant to the Restructuring Support Agreement. While the filing of a bankruptcy petition automatically stays certain actions against us, including actions to collect pre-petition indebtedness or to exercise control over the property of our bankruptcy estates, we intend to seek authority to pay all general claims in the ordinary course of business notwithstanding the commencement of the Chapter 11 cases in a manner consistent with the Restructuring Support Agreement. The Plan in the Chapter 11 cases, if confirmed, will provide for the treatment of claims against our bankruptcy estates, including pre-petition liabilities that have not otherwise been satisfied or addressed during the Chapter 11 cases (see Note 1). We are involved in various lawsuits and disputes incidental to our business operations, including commercial disputes, personal injury claims, property damage claims and contract actions. We record an associated liability when a loss is probable and the amount can be reasonably estimated.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 Self-Insured Reserves 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of $1.1 million and $2.5 million , during the Current Quarter and Prior Quarter, respectively.</t>
  </si>
  <si>
    <t>Stock-Based Compensation</t>
  </si>
  <si>
    <t>Disclosure of Compensation Related Costs, Share-based Payments [Abstract]</t>
  </si>
  <si>
    <t>Stock-Based Compensation Our stock-based compensation program consists of restricted stock available to employees and stock options. The restricted stock awards and stock options are equity-classified awards. We also recognize compensation expense (benefit) related to performance share units granted by CHK to our chief executive officer. Included in operating costs and general and administrative expenses is stock-based compensation expense of $5.7 million and $12.5 million , for the Current Quarter and Prior Quarter, respectively. Equity-Classified Awards Restricted Stock . The fair value of restricted stock awards is determined based on the fair market value of SSE common shares on the date of the grant. This value is amortized over the vesting period. A summary of the status and changes of unvested shares of restricted stock is presented below. Number of Unvested Restricted Shares Weighted Average Grant-Date Fair Value (In thousands) Unvested shares as of January 1, 2016 5,896 $ 11.93 Granted — $ — Vested (1,618 ) $ 4.47 Forfeited (66 ) $ 15.72 Unvested shares as of March 31, 2016 4,212 $ 14.74 As of March 31, 2016 , there was $32.4 million of total unrecognized compensation cost related to the unvested restricted stock. The cost is expected to be recognized over a weighted average period of approximately twenty-two months . Stock Options . CHK granted stock options to our chief executive officer under CHK’s Long-Term Incentive Plan for incentive and retention purposes. The incentive-based stock options vest ratably over a three -year period and our retention-based stock options will vest one-third on each of the third, fourth and fifth anniversaries of the grant date of the original CHK award, in the case of a replacement award. Outstanding options expire ten years from the date of grant of the original CHK award, in the case of a replacement award. We have not issued any new stock options, other than the replacement awards, since the spin-off. The following table provides information related to stock option activity for the Current Quarter: Number of Shares Underlying Options Weighted Average Exercise Price Per Share Weighted Average Contract Life in Years Aggregate Intrinsic Value (a) (in thousands) (in thousands) Outstanding at January 1, 2016 348 $ 16.19 7.23 $ — Granted — $ — — $ — Exercised — $ — — $ — Outstanding at March 31, 2016 348 $ 16.19 6.99 $ — Exercisable at March 31, 2016 205 $ 16.30 7.01 $ — (a) The intrinsic value of a stock option is the amount by which the current market value or the market value upon exercise of the underlying stock exceeds the exercise price of the option. As of March 31, 2016 , there was $0.2 million of total unrecognized compensation cost related to stock options. The cost is expected to be recognized over a weighted average period of approximately eight months . Other Performance Share Units . CHK granted performance share units (“PSUs”) to our chief executive officer under CHK’s Long-Term Incentive Plan that includes both an internal performance measure and external market condition as it relates to CHK. Following the spin-off, compensation expense is recognized through the changes in fair value of the PSUs over the vesting period with a corresponding adjustment to equity and any related cash obligations are the responsibility of CHK. We recognized (credits) of ($0.9) million for the Prior Quarter.</t>
  </si>
  <si>
    <t>Income Taxes</t>
  </si>
  <si>
    <t>Income Tax Disclosure [Abstract]</t>
  </si>
  <si>
    <t>Income Taxes Our effective tax rate was 12% and 30% for the Current Quarter and Prior Quarter, respectively. The decrease in the effective income tax rate from the Prior Quarter to the Current Quarter is primarily due to the tax benefit at expected rates being offset by an increase in the valuation allowance. Further, our effective tax rate can fluctuate as a result of state income taxes, permanent differences and changes in pre-tax income. Based on our anticipated operating results in subsequent quarters, we project being in a net deferred tax asset position at December 31, 2016. We believe it is more likely than not that these deferred tax assets will not be realized, and accordingly are recording sufficient valuation allowance through the effective tax rate to have a full valuation allowance at December 31, 2016. As of March 31, 2016, we have recorded a valuation allowance of $11.6 million , which reduced our income tax benefit in the Current Quarter.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March 31, 2016 and December 31, 2015. As described in Note 1, elements of the Plan include that our 2019 Notes and 2022 Notes will be exchanged for New Common Stock.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the first day of the Company’s tax year ending subsequent to the date of emergence. The IRC provides an annual limitation with respect to the ability of a corporation to utilize its tax attributes, as well as certain built-in-losses, against future taxable income in the event of a change in ownership. Emergence from Chapter 11 bankruptcy proceedings may result in a change in ownership for purposes of the IRC. However, the IRC provides alternatives for taxpayers in Chapter 11 bankruptcy proceedings that may or may not result in an annual limitation. We are in the process of determining which alternatives are most beneficial to us under the Restructuring Support Agreement.</t>
  </si>
  <si>
    <t>Equity Method Investment</t>
  </si>
  <si>
    <t>Equity Method Investments and Joint Ventures [Abstract]</t>
  </si>
  <si>
    <t>Equity Method Investment We own 49% of the membership interest in Maalt Specialized Bulk, L.L.C. (“Maalt”). We recorded equity method adjustments to our investment of $1.0 million , for our share of Maalt’s income for the Prior Quarter. We also made additional investments of $0.1 million in the Prior Quarter. We review our equity method investment for impairment whenever certain impairment indicators exist, including the absence of an ability to recover the carrying amount of the investment or inability of the investee to sustain an earnings capacity which would justify the carrying amount of the investment. A loss in value of an investment which is other than a temporary decline should be recognized. We estimated that the fair value of our investment in Maalt was zero as of December 31, 2015 , resulting in a non-cash impairment charge of $8.8 million for the year ended December 31, 2015 . Estimated fair value for our investment in Maalt was determined using significant unobservable inputs (Level 3) based on an income approach.</t>
  </si>
  <si>
    <t>Fair Value Measurements</t>
  </si>
  <si>
    <t>Fair Value Disclosures [Abstract]</t>
  </si>
  <si>
    <t xml:space="preserve">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Measured based on prices or valuation models that require inputs that are both significant to the fair value measurement and less observable from objective sources. Fair Value on Recurring Basis The carrying values of cash, short-term investments, trade receivables and trade payables are considered to be representative of their respective fair values due to the short-term nature of these instruments. Fair Value on Non-Recurring Basis Fair value measurements were applied with respect to our non-financial assets and liabilities measured on a non-recurring basis, which consist primarily of long-lived asset impairments based on Level 3 inputs. See Note 4 for additional discussion. Fair Value of Other Financial Instruments The fair values of the note receivable and our debt are the estimated amounts a market participant would have to pay to purchase the note receivable or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March 31, 2016 December 31, 2015 Carrying Amount Fair Value (Level 2) Carrying Amount Fair Value (Level 2) (In thousands) Financial assets: Note Receivable $ 27,000 $ 21,160 $ 27,000 $ 17,842 Financial liabilities: 6.625% Senior Notes due 2019 $ 643,183 $ 200,285 $ 642,713 $ 221,975 6.5% Senior Notes due 2022 $ 444,880 $ 27,000 $ 444,701 $ 71,865 Term Loans $ 481,431 $ 349,508 $ 482,178 $ 371,080 Less: Current portion of long-term debt $ 5,000 $ 5,000 Total long-term debt $ 1,564,494 $ 1,564,592 </t>
  </si>
  <si>
    <t>Concentration of Credit Risk and Major Customers</t>
  </si>
  <si>
    <t>Risks and Uncertainties [Abstract]</t>
  </si>
  <si>
    <t>Concentration of Credit Risk and Major Customers Financial instruments that potentially subject us to concentrations of credit risk consist principally of cash and trade receivables. Accounts receivable from CHK and its affiliates were $77.9 million and $109.6 million as of March 31, 2016 and December 31, 2015 , or 59% and 65% , respectively, of our total accounts receivable. Revenues from CHK and its affiliates were $98.7 million and $317.3 million , for the Current Quarter and Prior Quarter, or 64% and 74% , respectively, of our total revenues. We believe that the loss of this customer would have a material adverse effect on our operating results as there can be no assurance that replacement customers would be identified and accessed in a timely fashion. See Note 13 for further discussion of agreements entered into as part of the spin-off, including a services agreement and rig-specific daywork drilling contracts.</t>
  </si>
  <si>
    <t>Transactions with CHK</t>
  </si>
  <si>
    <t>Related Party Transactions [Abstract]</t>
  </si>
  <si>
    <t>Transactions with CHK Prior to the completion of our spin-off on June 30, 2014, we were a wholly owned subsidiary of CHK, and transactions between us and CHK (including its subsidiaries) were considered to be transactions with affiliates. Subsequent to June 30, 2014, CHK and its subsidiaries are not considered affiliates of us or any of our subsidiaries. We have disclosed below agreements entered into between us and CHK prior to the completion of our spin-off. On June 25, 2014, we entered into a master separation agreement and several other agreements with CHK as part of the spin-off. The master separation agreement entered into between CHK and us governs the separation of our businesses from CHK, the distribution of our shares to CHK shareholders and other matters related to CHK’s relationship with us, including cross-indemnities between us and CHK. In general, CHK agreed to indemnify us for any liabilities relating to CHK’s business and we agreed to indemnify CHK for any liabilities relating to our business. On June 25, 2014, we entered into a tax sharing agreement with CHK, which governs the respective rights, responsibilities and obligations of CHK and us with respect to tax liabilities and benefits, tax attributes, the preparation and filing of tax returns, the control of audits and other tax proceedings, and certain other matters regarding taxes. On June 25, 2014, we entered into an employee matters agreement with CHK providing that each company has responsibility for our own employees and compensation plans. The agreement also contains provisions concerning benefit protection for both SSE and CHK employees, treatment of holders of CHK stock options, restricted stock, restricted stock units and performance share units, and cooperation between us and CHK in the sharing of employee information and maintenance of confidentiality. On June 25, 2014, we entered into a transition services agreement with CHK under which CHK provides or makes available to us various administrative services and assets for specified periods beginning on the distribution date. In consideration for such services, we pay CHK fees, a portion of which is a flat fee, generally in amounts intended to allow CHK to recover all of its direct and indirect costs incurred in providing those services. These charges from CHK were $5.6 million for the Prior Quarter. This agreement was terminated during the second quarter of 2015. We are party to a master services agreement with CHK pursuant to which we provide drilling and other services and supply materials and equipment to CHK. Drilling services are typically provided pursuant to rig-specific daywork drilling contracts similar to those we use for other customer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K’s business, and allocates certain operational risks between CHK and us through indemnity provisions. The master services agreement will remain in effect until we or CHK provides 30 days written notice of termination, although such agreement may not be terminated during the term of the services agreement described below. Prior to the spin-off, we were party to a services agreement with CHK under which CHK guaranteed the utilization of a portion of our drilling rig and hydraulic fracturing fleets during the term of the agreement. In connection with the spin-off, we entered into new services agreements with CHK which supplements the master services agreement. Under the new services agreement, CHK is required to utilize the lesser of (i) seven , five and three of our pressure pumping crews in years one , two and three of the agreement, respectively, or (ii) 50% of the total number of all pressure pumping crews working for CHK in all its operating regions during the respective year. CHK is required to utilize our pressure pumping services for a minimum number of stages as set forth in the agreement. CHK is entitled to terminate the agreement in certain situations, including in the event we fail to materially comply with the overall quality of service provided by similar service providers. Additionally, CHK’s requirement to utilize our services may be suspended under certain circumstances, such as if we are unable to timely accept and supply services ordered by CHK or as a result of a force majeure event. In connection with the spin-off, we entered into rig-specific daywork drilling contracts with CHK for the provision of drilling services. The drilling contracts had a commencement date of July 1, 2014 and terms ranging from three months to three years. CHK has the right to terminate the drilling contracts under certain circumstances.</t>
  </si>
  <si>
    <t>Segment Information</t>
  </si>
  <si>
    <t>Segment Reporting [Abstract]</t>
  </si>
  <si>
    <t>Segment Information As of March 31, 2016 , our revenues, loss before income taxes and identifiable assets are primarily attributable to three reportable segments. During the second quarter of 2015, we sold the remaining business and assets included in the oilfield trucking segment. Our former oilfield trucking segment’s historical results for periods prior to the sales continue to be included in our historical financial results as a component of continuing operations as reflected in the tables below. Each of these segments represents a distinct type of business. These segments have separate management teams which report to our chief operating decision maker. The results of operations in these segments are regularly reviewed by the chief operating decision maker for purposes of determining resource allocation and assessing performance. Management evaluates the performance of our segments based upon earnings before interest, taxes and depreciation and amortization. Prior to the Current Quarter, the information that was regularly reviewed by our chief operating decision maker included general and administrative expenses that were allocated to each of our reportable segments for corporate overhead functions provided by the Other Operations segment on behalf of our reportable segments. Effective in the Current Quarter, we no longer allocate general and administrative expenses to our reportable segments from the Other Operations segment in the information that is reviewed by our chief operating decision maker. Accordingly, this change has been reflected through retroactive revision of the Prior Quarter segment information. The following is a description of our segments and other operations: Drilling . Our drilling segment provides land drilling for oil and natural gas E&amp;P activities. As of March 31, 2016 , we owned a fleet of 92 land drilling rigs. Hydraulic Fracturing . Our hydraulic fracturing segment provides hydraulic fracturing and other well stimulation services. As of March 31, 2016 , we owned 13 hydraulic fracturing fleets with an aggregate of 500,000 horsepower. Oilfield Rentals . Our oilfield rentals segment provides premium rental tools for land-based oil and natural gas drilling, completion and workover activities. Former Oilfield Trucking . Our oilfield trucking segment provided drilling rig relocation and logistics services as well as fluid handling services. During the second quarter of 2015, we sold Hodges and our water hauling assets. As part of the spin-off, we sold our crude hauling assets to a third party. As of June 30, 2015, there were no remaining assets or operations in the oilfield trucking segment. Our former oilfield trucking segment's historical results for periods prior to the sale continue to be included in our historical financial results as a component of continuing operations as reflected in the tables below. Other Operations . Our other operations consists primarily of our corporate functions, including our 2019 Notes, 2022 Notes, Term Loans and Credit Facility. Drilling Hydraulic Fracturing Oilfield Rentals Former Oilfield Trucking Other Operations Intercompany Eliminations Consolidated Total (In thousands) For The Three Months Ended March 31, 2016: Revenues $ 71,919 $ 76,308 $ 7,239 $ — $ 2,077 $ (2,182 ) $ 155,361 Intersegment revenues (11 ) — (94 ) — (2,077 ) 2,182 — Total revenues $ 71,908 $ 76,308 $ 7,145 $ — $ — $ — $ 155,361 Depreciation and amortization 38,304 19,741 8,501 — 3,099 — 69,645 Losses (gains) on sales of property and equipment, net 240 45 (717 ) — (18 ) — (450 ) Impairments and other 305 — — — — — 305 Interest expense — — — — (25,279 ) — (25,279 ) Other income 291 203 1 — 508 — 1,003 Income (Loss) Before Income Taxes $ 5,887 $ (13,789 ) $ (9,793 ) $ — $ (49,942 ) $ — $ (67,637 ) For The Three Months Ended March 31, 2015: Revenues $ 166,054 $ 202,017 $ 32,565 $ 31,184 $ 2,067 $ (4,100 ) $ 429,787 Intersegment revenues — — (77 ) (1,956 ) (2,067 ) 4,100 — Total revenues $ 166,054 $ 202,017 $ 32,488 $ 29,228 $ — $ — $ 429,787 Depreciation and amortization 49,539 16,277 12,172 5,054 1,933 — 84,975 Losses (gains) on sales of property and equipment, net 4,386 (5 ) (171 ) (10 ) 10 — 4,210 Impairments and other 3,729 — — 2,543 — — 6,272 Interest expense — — — — (23,516 ) — (23,516 ) Income from equity investee — 972 — — — — 972 Other (expense) income (42 ) 73 (24 ) 9 (112 ) — (96 ) Income (Loss) Before Income Taxes (As Previously Reported) $ 686 $ 8,667 $ (5,024 ) $ (18,377 ) $ (39,785 ) $ — $ (53,833 ) Corporate Overhead Allocation $ 9,183 $ 6,654 $ 1,899 $ 2,676 $ (20,412 ) $ — $ — Income (Loss) Before Income Taxes (As Revised) $ 9,869 $ 15,321 $ (3,125 ) $ (15,701 ) $ (60,197 ) $ — $ (53,833 ) As of March 31, 2016: Total Assets $ 1,127,501 $ 269,392 $ 76,990 $ — $ 319,985 $ — $ 1,793,868 As of December 31, 2015 Total Assets $ 1,144,144 $ 291,584 $ 92,588 $ — $ 374,302 $ — $ 1,902,618</t>
  </si>
  <si>
    <t>Condensed Consolidating Financial Information</t>
  </si>
  <si>
    <t>Condensed Financial Information of Parent Company Only Disclosure [Abstract]</t>
  </si>
  <si>
    <t>Condensed Consolidating Financial Information In October 2011, we issued and sold the 2019 Notes with an aggregate principal amount of $650.0 million (see Note 5). Pursuant to the Indenture governing the 2019 Notes, such notes are fully and unconditionally and jointly and severally guaranteed by SSO’s parent, SSE, and all of SSO’s subsidiaries, other than SSF, which is a co-issuer of the 2019 Notes, and certain immaterial subsidiaries. Each of the subsidiary guarantors is 100% owned by SSO and there are no material subsidiaries of SSO other than the subsidiary guarantors. SSF and Western Wisconsin Sand Company, LLC are minor non-guarantor subsidiaries whose condensed consolidating financial information is included with the subsidiary guarantors. SSE and SSO have independent assets and operations. There are no significant restrictions on the ability of SSO or any subsidiary guarantor to obtain funds from its subsidiaries by dividend or loan. Set forth below are condensed consolidating financial statements for SSE (“Parent”) and SSO (“Subsidiary Issuer”) on a stand-alone, unconsolidated basis, and their combined guarantor subsidiaries as of March 31, 2016 and December 31, 2015 and for the three months ended March 31, 2016 and 2015 . The financial information may not necessarily be indicative of results of operations, cash flows or financial position had the subsidiaries operated as independent entities. Condensed Consolidating Balance Sheet March 31, 2016 Parent Subsidiary Issuer Guarantor Subsidiaries Eliminations Consolidated (In thousands) Assets: Current Assets: Cash $ 66 $ 74,605 $ — $ — $ 74,671 Short-term investments — 6,242 — — 6,242 Accounts receivable, net — 134 127,580 — 127,714 Inventory — — 18,903 — 18,903 Deferred income tax asset — 1,124 320 — 1,444 Prepaid expenses and other — 8,633 7,330 (1,739 ) 14,224 Total Current Assets 66 90,738 154,133 (1,739 ) 243,198 Property and Equipment: Property and equipment, at cost — 31,163 2,659,897 — 2,691,060 Less: accumulated depreciation — (6,120 ) (1,174,434 ) — (1,180,554 ) Total Property and Equipment, Net — 25,043 1,485,463 — 1,510,506 Other Assets: Deferred financing costs, net — 1,150 — — 1,150 Other long-term assets 4,024 118,261 11,169 (94,440 ) 39,014 Investments in subsidiaries and intercompany advances 511,557 1,434,157 — (1,945,714 ) — Total Other Assets 515,581 1,553,568 11,169 (2,040,154 ) 40,164 Total Assets $ 515,647 $ 1,669,349 $ 1,650,765 $ (2,041,893 ) $ 1,793,868 Liabilities and Equity: Current Liabilities: Accounts payable $ — $ 108 $ 28,332 $ — $ 28,440 Current portion of long-term debt — 5,000 — — 5,000 Other current liabilities 6,086 32,223 40,261 (1,739 ) 76,831 Total Current Liabilities 6,086 37,331 68,593 (1,739 ) 110,271 Long-Term Liabilities: Deferred income tax liabilities — — 146,942 (94,440 ) 52,502 Long-term debt, excluding current maturities 444,880 1,119,614 — — 1,564,494 Other long-term liabilities — 847 1,073 — 1,920 Total Long-Term Liabilities 444,880 1,120,461 148,015 (94,440 ) 1,618,916 Total Stockholders’ Equity 64,681 511,557 1,434,157 (1,945,714 ) 64,681 Total Liabilities and Stockholders’ Equity $ 515,647 $ 1,669,349 $ 1,650,765 $ (2,041,893 ) $ 1,793,868 Condensed Consolidating Balance Sheet December 31, 2015 Parent Subsidiary Issuer Guarantor Subsidiaries Eliminations Consolidated (In thousands) Assets: Current Assets: Cash $ 46 $ 130,602 $ — $ — $ 130,648 Accounts receivable, net — 138 164,583 — 164,721 Inventory — — 18,553 — 18,553 Deferred income tax asset — 376 1,123 — 1,499 Prepaid expenses and other 20 37,523 9,324 (29,726 ) 17,141 Total Current Assets 66 168,639 193,583 (29,726 ) 332,562 Property and Equipment: Property and equipment, at cost — 31,265 2,615,181 — 2,646,446 Less: accumulated depreciation — (4,958 ) (1,111,068 ) — (1,116,026 ) Total Property and Equipment, Net — 26,307 1,504,113 — 1,530,420 Other Assets: Deferred financing costs, net — 1,238 — — 1,238 Other long-term assets 2,575 114,087 10,901 (89,165 ) 38,398 Investments in subsidiaries and intercompany advances 575,089 1,415,997 — (1,991,086 ) — Total Other Assets 577,664 1,531,322 10,901 (2,080,251 ) 39,636 Total Assets $ 577,730 $ 1,726,268 $ 1,708,597 $ (2,109,977 ) $ 1,902,618 Liabilities and Stockholders’ Equity: Current Liabilities: Accounts payable 58 517 53,192 — $ 53,767 Current portion of long-term debt — 5,000 — — 5,000 Other current liabilities 14,131 25,276 88,637 (29,726 ) 98,318 Total Current Liabilities 14,189 30,793 141,829 (29,726 ) 157,085 Long-Term Liabilities: Deferred income tax liabilities — — 149,788 (89,165 ) 60,623 Long-term debt, excluding current maturities 444,701 1,119,891 — — 1,564,592 Other long-term liabilities — 495 983 — 1,478 Total Long-Term Liabilities 444,701 1,120,386 150,771 (89,165 ) 1,626,693 Total Stockholders’ Equity 118,840 575,089 1,415,997 (1,991,086 ) 118,840 Total Liabilities and Stockholders’ Equity $ 577,730 $ 1,726,268 $ 1,708,597 $ (2,109,977 ) $ 1,902,618 Condensed Consolidating Statement of Operations Three Months Ended March 31, 2016 Parent Subsidiary Issuer Guarantor Subsidiaries Eliminations Consolidated (in thousands) Revenues: Revenues $ — $ — $ 156,532 $ (1,171 ) $ 155,361 Operating Expenses: Operating costs — — 106,960 — 106,960 Depreciation and amortization — 1,256 68,389 — 69,645 General and administrative — 22,972 461 (1,171 ) 22,262 Losses on sales of property and equipment, net — (18 ) (432 ) — (450 ) Impairments and other — — 305 — 305 Total Operating Expenses — 24,210 175,683 (1,171 ) 198,722 Operating Loss — (24,210 ) (19,151 ) — (43,361 ) Other (Expense) Income: Interest expense (7,492 ) (17,787 ) — — (25,279 ) Other income — 474 529 — 1,003 Equity in net loss of subsidiary (53,528 ) (16,579 ) — 70,107 — Total Other (Expense) Income (61,020 ) (33,892 ) 529 70,107 (24,276 ) Loss Before Income Taxes (61,020 ) (58,102 ) (18,622 ) 70,107 (67,637 ) Income Tax Benefit (1,457 ) (4,574 ) (2,043 ) — (8,074 ) Net Loss $ (59,563 ) $ (53,528 ) $ (16,579 ) $ 70,107 $ (59,563 ) Condensed Consolidating Statement of Operations Three Months Ended March 31, 2015 Parent Subsidiary Issuer Guarantor Subsidiaries Eliminations Consolidated (In thousands) Revenues: Revenues $ — $ — $ 430,536 $ (749 ) $ 429,787 Operating Expenses: Operating costs — — 331,611 — 331,611 Depreciation and amortization — 67 84,908 — 84,975 General and administrative 68 11,916 22,677 (749 ) 33,912 Losses on sales of property and equipment, net — — 4,210 — 4,210 Impairments and other — — 6,272 — 6,272 Total Operating Expenses 68 11,983 449,678 (749 ) 460,980 Operating Loss (68 ) (11,983 ) (19,142 ) — (31,193 ) Other (Expense) Income: Interest expense (8,259 ) (15,257 ) — — (23,516 ) Income from equity investee — — 972 — 972 Other (expense) income — (133 ) 37 — (96 ) Equity in net loss of subsidiary (31,784 ) (12,665 ) — 44,449 — Total Other (Expense) Income (40,043 ) (28,055 ) 1,009 44,449 (22,640 ) Loss Before Income Taxes (40,111 ) (40,038 ) (18,133 ) 44,449 (53,833 ) Income Tax Benefit (2,510 ) (8,254 ) (5,468 ) — (16,232 ) Net Loss $ (37,601 ) $ (31,784 ) $ (12,665 ) $ 44,449 $ (37,601 ) Condensed Consolidating Statements of Cash Flows Three Months Ended March 31, 2016 Parent Subsidiary Issuer Guarantor Subsidiaries Eliminations Consolidated (In thousands) Cash Flows From Operating Activities: $ (15,329 ) $ (1,476 ) $ 20,680 $ — $ 3,875 Cash Flows From Investing Activities: Additions to property and equipment — (340 ) (53,867 ) — (54,207 ) Purchases of short-term investments — (6,242 ) — — (6,242 ) Proceeds from sales of assets — 30 2,128 — 2,158 Distributions from (to) affiliates 15,349 (31,038 ) — 15,689 — Other — — 21 — 21 Net cash provided by (used in) investing activities 15,349 (37,590 ) (51,718 ) 15,689 (58,270 ) Cash Flows From Financing Activities: Payments on term loan — (1,250 ) — — (1,250 ) Distributions (to) from affiliates — (15,349 ) 31,038 (15,689 ) — Other — (332 ) — — (332 ) Net cash (used in) provided by financing activities — (16,931 ) 31,038 (15,689 ) (1,582 ) Net increase (decrease) in cash 20 (55,997 ) — — (55,977 ) Cash, beginning of period 46 130,602 — — 130,648 Cash, end of period $ 66 $ 74,605 $ — $ — $ 74,671 Condensed Consolidating Statements of Cash Flows Three Months Ended March 31, 2015 Parent Subsidiary Issuer Guarantor Subsidiaries Eliminations Consolidated (In thousands) Cash Flows From Operating Activities: $ (17,975 ) $ 13,463 $ 82,508 $ (50,483 ) $ 27,513 Cash Flows From Investing Activities: Additions to property and equipment — (7,073 ) (33,534 ) — (40,607 ) Proceeds from sale of assets — — 1,988 — 1,988 Additions to investment — — (88 ) — (88 ) Contributions from affiliates 21,251 — — (21,251 ) — Other — — 14 — 14 Net cash used in investing activities 21,251 (7,073 ) (31,620 ) (21,251 ) (38,693 ) Cash Flows From Financing Activities: Borrowings from revolving credit facility — 109,300 — — 109,300 Payments on revolving credit facility — (94,500 ) — — (94,500 ) Distributions to affiliates — (21,251 ) (50,483 ) 71,734 — Other — (117 ) (420 ) — (537 ) Net cash provided by financing activities — (6,568 ) (50,903 ) 71,734 14,263 Net increase (decrease) in cash 3,276 (178 ) (15 ) — 3,083 Cash, beginning of period 77 733 81 — 891 Cash, end of period $ 3,353 $ 555 $ 66 $ — $ 3,974</t>
  </si>
  <si>
    <t>Recently Issued Accounting Standards</t>
  </si>
  <si>
    <t>Accounting Policies [Abstract]</t>
  </si>
  <si>
    <t>Recently Issued Accounting Standards In March 2016, the Financial Accounting Standards Board ("FASB") issued Accounting Standards Update (“ASU”) No. 2016-09, “Compensation - Stock Compensation,” which modifies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with early adoption permitted. We are currently evaluating what impact this standard will have on our consolidated financial statements. In February 2016, the FASB issued ASU No. 2016-02, “Leases,” which modifies the lease recognition requirements and requires entities to recognize the assets and liabilities arising from leases on the balance sheet. ASU 2016-02 is effective for annual reporting periods beginning after December 15, 2018 with early adoption permitted. We are currently evaluating what impact this standard will have on our consolidated financial statements. In January 2016, the FASB issued ASU No. 2016-01, “Financial Instruments - Overall,” which requires separate presentation of financial assets and liabilities on the balance sheet and requires evaluation of the need for valuation allowance of deferred tax assets related to available-for-sale securities. ASU 2016-01 is effective for annual reporting periods beginning after December 15, 2017 with early adoption not permitted. We are currently evaluating what impact this standard will have on our consolidated financial statements. In November 2015, the FASB issued ASU No. 2015-17, "Income Taxes," which simplifies the presentation of deferred income taxes by requiring deferred tax liabilities and assets be classified as noncurrent in the balance sheet. ASU 2015-17 is effective for fiscal years, and interim periods within those years, beginning after December 15, 2016, with early adoption permitted. We do not expect the adoption of this guidance to have a material effect on our consolidated financial statements. In July 2015, the FASB issued ASU No. 2015-11, “Inventory (Topic 330): Simplifying the Measurement of Inventory,” which changes inventory measured using any method other than LIFO or the retail inventory method (for example, inventory measured using first-in, first-out (FIFO) or average cost) at the lower of cost and net realizable value. ASU 2015-11 is effective for fiscal years, and interim periods within those years, beginning after December 15, 2016, with early adoption permitted. We do not expect the adoption of this guidance to have a material effect on our consolidated financial statements. In August 2014, the FASB issued ASU No. 2014-15, "Presentation of Financial Statements - Going Concern," which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years, and interim periods within those years, beginning after December 15, 2016, with early application permitted. We are currently evaluating what impact this standard will have on our consolidated financial statements. In May 2014, the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of ASU No. 2014-09 to annual reporting periods beginning after December 15, 2017, including interim periods within that reporting period; the FASB also provided for early adoption for annual reporting periods beginning after December 15, 2016. We are currently evaluating what impact this standard will have on our consolidated financial statements.</t>
  </si>
  <si>
    <t>Subsequent Events</t>
  </si>
  <si>
    <t>Subsequent Events [Abstract]</t>
  </si>
  <si>
    <t>Subsequent Events On April 15, 2016, we entered into a Restructuring Support Agreement with the Restructuring Support Parties. See Note 1 for additional discussion.</t>
  </si>
  <si>
    <t>Basis of Presentation and Risks and Uncertainties (Policies)</t>
  </si>
  <si>
    <t>Basis of Presentation, Policy</t>
  </si>
  <si>
    <t>Basis of Presentation The accompanying condensed consolidated financial statements and related notes present the financial position of Seventy Seven Energy Inc. (“SSE,” “we,” “us,” “our” or “ours”) as of March 31, 2016 and December 31, 2015 , results of operations for the three months ended March 31, 2016 and 2015 , changes in equity for the three months ended March 31, 2016 and cash flows for the three months ended March 31, 2016 and 2015 . These notes relate to the three months ended March 31, 2016 (the “Current Quarter”) and the three months ended March 31, 2015 (the “Prior Quarter”). All significant intercompany accounts and transactions within SSE have been eliminated. Seventy Seven Finance Inc. (“SSF”) is a 100% owned finance subsidiary of SSE that was incorporated for the purpose of facilitating the offering of SSE’s 2019 Notes (see Note 5). SSF does not have any operations or revenues. 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our audited consolidated financial statements for the year ended December 31, 2015 contained in our Annual Report on Form 10-K (Commission File No. 001-36354) filed with the U.S. Securities and Exchange Commission (“SEC”) on February 17, 2016.</t>
  </si>
  <si>
    <t>Risks and Uncertainties, Policy</t>
  </si>
  <si>
    <t xml:space="preserve">Risks and Uncertainties We operate in a highly cyclical industry. The main factor influencing demand for oilfield services is the level of drilling and completions activity by E&amp;P companies, which in turn depends largely on current and anticipated future crude oil and natural gas prices and production depletion rates. Demand for oil and natural gas is cyclical and is subject to large and rapid fluctuations. When oil and natural gas price increases occur, producers increase their capital expenditures, which generally results in greater revenues and profits for oilfield service companies. The increased capital expenditures also ultimately result in greater production, which historically has resulted in increased supplies and reduced prices that, in turn, tend to reduce demand for oilfield services. For these reasons, our results of operations may fluctuate from quarter-to-quarter and from year-to-year. The sustained decline in commodity prices since mid-2014 has dramatically reduced the level of onshore United States drilling and completions activity and, consequently, the demand for our services. During the first quarter of 2016, NYMEX WTI oil spot prices had declined to their lowest levels since 2003 and NYMEX natural gas spot prices had fallen from multi-year highs reached in early-2014. The extent and length of the current down cycle continues to be uncertain and is dependent on a number of economic, geopolitical and monetary policy factors that are outside our control. Until there is a sustained recovery in commodity prices, we expect that reduced equipment utilization levels and pricing pressure across each of our operating segments will persist. If drilling and completions activity remains at depressed levels or worsens, it would likely have a material adverse impact on our business, financial condition, cash flows and results of operations. Historically, we have provided a significant percentage of our oilfield services to Chesapeake Energy Corporation (“CHK”). For the Current Quarter and Prior Quarter, CHK accounted for approximately 64% and 74% , respectively, of our total revenues. As of March 31, 2016 and December 31, 2015 , CHK accounted for approximately 59% and 65% , respectively, of our total accounts receivable. If CHK ceases to engage us on terms that are attractive to us during any future period, our business, financial condition, cash flows and results of operations would be materially adversely affected during such period. On April 15, 2016, SSE and all of our wholly owned subsidiaries entered into a Restructuring Support Agreement (the “Restructuring Support Agreement”) with (i) certain lenders (the “Consenting Incremental Term Loan Lenders”) representing approximately 92.0% of the outstanding principal amount under our Incremental Term Supplement (Tranche A) loan (the “Incremental Term Loan”), and (ii) certain noteholders (the “Consenting 2019 Noteholders”) collectively owning or controlling approximately 57.7% of the aggregate outstanding principal amount of the 6.625% senior unsecured notes due 2019 of Seventy Seven Operating LLC (“SSO”) and SSF, our wholly owned subsidiaries (the “2019 Notes”). The Consenting 2019 Noteholders and the Consenting Incremental Term Loan Lenders are referred to herein as the “Restructuring Support Parties.” The Restructuring Support Agreement sets forth, subject to certain conditions, the commitment to and obligations of us and the Restructuring Support Parties (and any successors or permitted assigns that become party thereto) in connection with a restructuring of the 2019 Notes, our 6.50% senior unsecured notes due 2022 (the “2022 Notes”) and our common stock, par value $0.01 per share (the “Restructuring Transactions”), pursuant to a pre-packaged or pre-negotiated plan of reorganization (the “Plan”) to be filed under Chapter 11 of the United States Bankruptcy Code (“Chapter 11”). In addition, on April 22, 2016, the Company and all of its wholly owned subsidiaries entered into an amendment to the Restructuring Support Agreement with the Restructuring Support Parties to extend certain dates set forth in the original agreement, including extending the deadline to commence solicitation of votes for the Plan until April 29, 2016. We intend to commence the Chapter 11 cases upon concluding solicitation of votes on the Plan. The Plan will be based on the restructuring term sheet attached to the Restructuring Support Agreement (the “Term Sheet”). The Term Sheet contemplates that we will continue our day-to-day operations substantially as currently conducted and that all of our commercial and operational contracts will remain in effect in accordance with their terms preserving the rights of all parties. The significant elements of the Plan include: • payment in full in the ordinary course of all trade creditors and other general unsecured creditors; • the exchange of the full $650.0 million of the 2019 Notes into either 96.75% , if the holders of the 2022 Notes vote as a class to accept the Plan, or 98.67% , if the holders of the 2022 Notes vote as a class to not accept the Plan, of our new common stock to be issued in the reorganization (“New Common Stock”); • the exchange of the full $450.0 million of the 2022 Notes for either (i) 3.25% of the New Common Stock as well as warrants exercisable for 15% of the New Common Stock at predetermined equity values (the “2022 Warrants”), if the holders of the 2022 Notes vote as a class to accept the Plan, or (ii) 1.33% of the New Common Stock, if the holders of the 2022 Notes vote as a class to not accept the Plan; • the issuance, if all classes of claims entitled to vote accept the Plan, to our existing common stockholders of two series of warrants exercisable for an aggregate of 20% of the New Common Stock at predetermined equity values; • the reinstatement of our $400 million existing secured term loan on identical terms; and • the payment of a consent fee equal to 2% of the Incremental Term Loan plus $15 million of the outstanding Incremental Term Loan balance, together with the reinstatement of the remaining $84 million balance of the Incremental Term Loan on identical terms other than the suspension of any prepayment premium for a period of 18 months . The Plan is expected to effectuate, among other things, a substantial reduction in our bond obligations (including $1.1 billion in the aggregate of the face amount of the 2019 Notes and 2022 Notes). The warrants that may be provided in exchange for the 2022 Notes and to the existing common stockholders will be exercisable at any time until their expiration date. The 2022 warrants will be exercisable for a per share price based upon a total equity value of $524 million and will expire 5 years from the effective date of the reorganization, subject to the earlier expiration upon the occurrence of certain extraordinary events. The two series of warrants that may be provided to existing common stockholders will be exercisable at share prices based on total equity values of $1.788 billion and $2.5 billion and will expire 5 years and 7 years , respectively, from the effective date, subject to earlier expiration upon the occurrence of certain extraordinary events. Upon the consummation of the Plan, all unvested existing management equity-based compensation plans will be cancelled. The reorganized SSE expects to implement a management incentive plan pursuant to which certain officers and employees of the reorganized SSE will be eligible to receive, in the aggregate, cash and/or shares and/or options to acquire shares of New Common Stock up to 10% of our total outstanding New Common Stock at the discretion of our reorganized Board of Directors. In accordance with the Restructuring Support Agreement, each of the Restructuring Support Parties agrees, among other things: (i) to support and use commercially reasonable efforts to complete the Restructuring Transactions and all transactions contemplated by the Restructuring Support Agreement in accordance with certain deadlines specified in the Restructuring Support Agreement; (ii) to vote all of its claims to accept the Plan and to not withdraw, amend or revoke (or cause to be withdrawn, amended or revoked) its tender, consent or vote with respect to the Plan; (iii) to not directly or indirectly object to, delay, impede or take any other action to interfere with the Restructuring Transactions, or propose, file, support or vote for any restructuring, workout or Chapter 11 plan for us other than the Restructuring Transactions and the Plan; (iv) to not take certain actions in furtherance of the declaration of a default or event of default with respect to its debt holdings; and (v) to not take any other action that is materially inconsistent with its obligations under the Restructuring Support Agreement. In accordance with the Restructuring Support Agreement, we agree, subject to our officers’ managers’ and directors’ fiduciary duties, among other things: (i) to support, negotiate in good faith, and take all necessary and appropriate actions to complete the Restructuring Transactions set forth in the Plan; (ii) to take all commercially reasonable actions necessary to complete the Restructuring Transactions set forth in the Plan in accordance with certain milestones defined in the Restructuring Support Agreement; (iii) to make commercially reasonable efforts to obtain any and all required regulatory and/or third-party approvals necessary to consummate the Plan; and (iv) to not undertake any action materially inconsistent with the adoption and implementation of the Plan and the speedy confirmation thereof. The Restructuring </t>
  </si>
  <si>
    <t>Recently Issued Accounting Standards, Policy</t>
  </si>
  <si>
    <t>Earnings Per Share (Tables)</t>
  </si>
  <si>
    <t>Schedule of Earnings Per Share, Basic and Diluted</t>
  </si>
  <si>
    <t xml:space="preserve"> Three Months Ended March 31, 2016 2015 (In thousands, except per share data) Basic loss per share: Allocation of earnings: Net loss $ (59,563 ) $ (37,601 ) Weighted average common shares outstanding (a) 54,492 48,275 Basic loss per share $ (1.09 ) $ (0.78 ) Diluted loss per share: Allocation of earnings: Net loss $ (59,563 ) $ (37,601 ) Weighted average common shares, including dilutive effect (a)(b) 54,492 48,275 Diluted loss per share $ (1.09 ) $ (0.78 ) (a) No incremental shares of potentially dilutive restricted stock awards or units were included for periods presented as their effect was antidilutive under the treasury stock method. (b) The exercise price of stock options exceeded the average market price of our common stock during the Current Quarter and Prior Quarter. Therefore, the stock options were not dilutive.</t>
  </si>
  <si>
    <t>Asset Sales and Impairments and Other (Tables)</t>
  </si>
  <si>
    <t>Property and Equipment Impairments</t>
  </si>
  <si>
    <t xml:space="preserve">A summary of our impairments and other is as follows: Three Months Ended March 31, 2016 2015 (In thousands) Drilling rigs held for use $ 305 $ 3,290 Trucking and water disposal equipment — 2,543 Other — 439 Total impairments and other $ 305 $ 6,272 </t>
  </si>
  <si>
    <t>Debt (Tables)</t>
  </si>
  <si>
    <t>Schedule of Debt</t>
  </si>
  <si>
    <t>As of March 31, 2016 and December 31, 2015 , our long-term debt consisted of the following: March 31, December 31, (In thousands) 6.625% Senior Notes due 2019 $ 650,000 $ 650,000 6.50% Senior Notes due 2022 450,000 450,000 Term Loans 492,000 493,250 Total principal amount of debt 1,592,000 1,593,250 Less: Current portion of long-term debt 5,000 5,000 Less: Unamortized deferred financing costs 22,506 23,658 Total long-term debt $ 1,564,494 $ 1,564,592</t>
  </si>
  <si>
    <t>Summary of Debt Instrument Redemption Price Percentage</t>
  </si>
  <si>
    <t>We may redeem all or part of the 2019 Senior Notes at the following prices (as a percentage of principal), plus accrued and unpaid interest, if redeemed during the 12-month period beginning on November 15 of the years indicated below: Year Redemption Price 2016 101.656 % 2017 and thereafter 100.000 % On or after July 15, 2017, we may redeem all or part of the 2022 Notes at the following prices (as a percentage of principal), plus accrued and unpaid interest, if redeemed during the 12-month period beginning on July 15 of the years indicated below: Year Redemption Price 2017 104.875 % 2018 103.250 % 2019 101.625 % 2020 and thereafter 100.000 %</t>
  </si>
  <si>
    <t>Other Current Liabilities (Tables)</t>
  </si>
  <si>
    <t>Schedule of Other Current Liabilities</t>
  </si>
  <si>
    <t>Other current liabilities as of March 31, 2016 and December 31, 2015 are detailed below: March 31, December 31, (In thousands) Other Current Liabilities: Accrued expenses $ 18,477 $ 29,760 Payroll related 15,807 21,561 Insurance reserves 9,488 9,718 Interest 26,171 22,950 Income, property, sales, use and other taxes 3,353 8,336 Property and equipment 3,535 5,993 Total Other Current Liabilities $ 76,831 $ 98,318</t>
  </si>
  <si>
    <t>Commitments and Contingencies (Tables)</t>
  </si>
  <si>
    <t>Noncancelable Operating Leases</t>
  </si>
  <si>
    <t>Aggregate undiscounted minimum future lease payments under our operating leases at March 31, 2016 are presented below: Rail Cars Other Total (In thousands) Remainder of 2016 $ 3,974 $ 1,033 $ 5,007 2017 3,360 745 4,105 2018 1,430 374 1,804 2019 715 209 924 Total $ 9,479 $ 2,361 $ 11,840</t>
  </si>
  <si>
    <t>Stock-Based Compensation (Tables)</t>
  </si>
  <si>
    <t>Schedule of Share-based Compensation, Restricted Stock, Activity</t>
  </si>
  <si>
    <t>A summary of the status and changes of unvested shares of restricted stock is presented below. Number of Unvested Restricted Shares Weighted Average Grant-Date Fair Value (In thousands) Unvested shares as of January 1, 2016 5,896 $ 11.93 Granted — $ — Vested (1,618 ) $ 4.47 Forfeited (66 ) $ 15.72 Unvested shares as of March 31, 2016 4,212 $ 14.74</t>
  </si>
  <si>
    <t>Schedule of Share-based Compensation, Stock Options, Activity</t>
  </si>
  <si>
    <t>The following table provides information related to stock option activity for the Current Quarter: Number of Shares Underlying Options Weighted Average Exercise Price Per Share Weighted Average Contract Life in Years Aggregate Intrinsic Value (a) (in thousands) (in thousands) Outstanding at January 1, 2016 348 $ 16.19 7.23 $ — Granted — $ — — $ — Exercised — $ — — $ — Outstanding at March 31, 2016 348 $ 16.19 6.99 $ — Exercisable at March 31, 2016 205 $ 16.30 7.01 $ — (a) The intrinsic value of a stock option is the amount by which the current market value or the market value upon exercise of the underlying stock exceeds the exercise price of the option.</t>
  </si>
  <si>
    <t>Fair Value Measurements (Tables)</t>
  </si>
  <si>
    <t>Estimated Fair Value of Financial Liabilities</t>
  </si>
  <si>
    <t xml:space="preserve"> March 31, 2016 December 31, 2015 Carrying Amount Fair Value (Level 2) Carrying Amount Fair Value (Level 2) (In thousands) Financial assets: Note Receivable $ 27,000 $ 21,160 $ 27,000 $ 17,842 Financial liabilities: 6.625% Senior Notes due 2019 $ 643,183 $ 200,285 $ 642,713 $ 221,975 6.5% Senior Notes due 2022 $ 444,880 $ 27,000 $ 444,701 $ 71,865 Term Loans $ 481,431 $ 349,508 $ 482,178 $ 371,080 Less: Current portion of long-term debt $ 5,000 $ 5,000 Total long-term debt $ 1,564,494 $ 1,564,592 </t>
  </si>
  <si>
    <t>Segment Information (Tables)</t>
  </si>
  <si>
    <t>Schedule of Segment Reporting Information, by Segment</t>
  </si>
  <si>
    <t xml:space="preserve"> Drilling Hydraulic Fracturing Oilfield Rentals Former Oilfield Trucking Other Operations Intercompany Eliminations Consolidated Total (In thousands) For The Three Months Ended March 31, 2016: Revenues $ 71,919 $ 76,308 $ 7,239 $ — $ 2,077 $ (2,182 ) $ 155,361 Intersegment revenues (11 ) — (94 ) — (2,077 ) 2,182 — Total revenues $ 71,908 $ 76,308 $ 7,145 $ — $ — $ — $ 155,361 Depreciation and amortization 38,304 19,741 8,501 — 3,099 — 69,645 Losses (gains) on sales of property and equipment, net 240 45 (717 ) — (18 ) — (450 ) Impairments and other 305 — — — — — 305 Interest expense — — — — (25,279 ) — (25,279 ) Other income 291 203 1 — 508 — 1,003 Income (Loss) Before Income Taxes $ 5,887 $ (13,789 ) $ (9,793 ) $ — $ (49,942 ) $ — $ (67,637 ) For The Three Months Ended March 31, 2015: Revenues $ 166,054 $ 202,017 $ 32,565 $ 31,184 $ 2,067 $ (4,100 ) $ 429,787 Intersegment revenues — — (77 ) (1,956 ) (2,067 ) 4,100 — Total revenues $ 166,054 $ 202,017 $ 32,488 $ 29,228 $ — $ — $ 429,787 Depreciation and amortization 49,539 16,277 12,172 5,054 1,933 — 84,975 Losses (gains) on sales of property and equipment, net 4,386 (5 ) (171 ) (10 ) 10 — 4,210 Impairments and other 3,729 — — 2,543 — — 6,272 Interest expense — — — — (23,516 ) — (23,516 ) Income from equity investee — 972 — — — — 972 Other (expense) income (42 ) 73 (24 ) 9 (112 ) — (96 ) Income (Loss) Before Income Taxes (As Previously Reported) $ 686 $ 8,667 $ (5,024 ) $ (18,377 ) $ (39,785 ) $ — $ (53,833 ) Corporate Overhead Allocation $ 9,183 $ 6,654 $ 1,899 $ 2,676 $ (20,412 ) $ — $ — Income (Loss) Before Income Taxes (As Revised) $ 9,869 $ 15,321 $ (3,125 ) $ (15,701 ) $ (60,197 ) $ — $ (53,833 ) As of March 31, 2016: Total Assets $ 1,127,501 $ 269,392 $ 76,990 $ — $ 319,985 $ — $ 1,793,868 As of December 31, 2015 Total Assets $ 1,144,144 $ 291,584 $ 92,588 $ — $ 374,302 $ — $ 1,902,618</t>
  </si>
  <si>
    <t>Condensed Consolidating Financial Information (Tables)</t>
  </si>
  <si>
    <t>Condensed Consolidating Balance Sheet</t>
  </si>
  <si>
    <t>Condensed Consolidating Balance Sheet March 31, 2016 Parent Subsidiary Issuer Guarantor Subsidiaries Eliminations Consolidated (In thousands) Assets: Current Assets: Cash $ 66 $ 74,605 $ — $ — $ 74,671 Short-term investments — 6,242 — — 6,242 Accounts receivable, net — 134 127,580 — 127,714 Inventory — — 18,903 — 18,903 Deferred income tax asset — 1,124 320 — 1,444 Prepaid expenses and other — 8,633 7,330 (1,739 ) 14,224 Total Current Assets 66 90,738 154,133 (1,739 ) 243,198 Property and Equipment: Property and equipment, at cost — 31,163 2,659,897 — 2,691,060 Less: accumulated depreciation — (6,120 ) (1,174,434 ) — (1,180,554 ) Total Property and Equipment, Net — 25,043 1,485,463 — 1,510,506 Other Assets: Deferred financing costs, net — 1,150 — — 1,150 Other long-term assets 4,024 118,261 11,169 (94,440 ) 39,014 Investments in subsidiaries and intercompany advances 511,557 1,434,157 — (1,945,714 ) — Total Other Assets 515,581 1,553,568 11,169 (2,040,154 ) 40,164 Total Assets $ 515,647 $ 1,669,349 $ 1,650,765 $ (2,041,893 ) $ 1,793,868 Liabilities and Equity: Current Liabilities: Accounts payable $ — $ 108 $ 28,332 $ — $ 28,440 Current portion of long-term debt — 5,000 — — 5,000 Other current liabilities 6,086 32,223 40,261 (1,739 ) 76,831 Total Current Liabilities 6,086 37,331 68,593 (1,739 ) 110,271 Long-Term Liabilities: Deferred income tax liabilities — — 146,942 (94,440 ) 52,502 Long-term debt, excluding current maturities 444,880 1,119,614 — — 1,564,494 Other long-term liabilities — 847 1,073 — 1,920 Total Long-Term Liabilities 444,880 1,120,461 148,015 (94,440 ) 1,618,916 Total Stockholders’ Equity 64,681 511,557 1,434,157 (1,945,714 ) 64,681 Total Liabilities and Stockholders’ Equity $ 515,647 $ 1,669,349 $ 1,650,765 $ (2,041,893 ) $ 1,793,868 Condensed Consolidating Balance Sheet December 31, 2015 Parent Subsidiary Issuer Guarantor Subsidiaries Eliminations Consolidated (In thousands) Assets: Current Assets: Cash $ 46 $ 130,602 $ — $ — $ 130,648 Accounts receivable, net — 138 164,583 — 164,721 Inventory — — 18,553 — 18,553 Deferred income tax asset — 376 1,123 — 1,499 Prepaid expenses and other 20 37,523 9,324 (29,726 ) 17,141 Total Current Assets 66 168,639 193,583 (29,726 ) 332,562 Property and Equipment: Property and equipment, at cost — 31,265 2,615,181 — 2,646,446 Less: accumulated depreciation — (4,958 ) (1,111,068 ) — (1,116,026 ) Total Property and Equipment, Net — 26,307 1,504,113 — 1,530,420 Other Assets: Deferred financing costs, net — 1,238 — — 1,238 Other long-term assets 2,575 114,087 10,901 (89,165 ) 38,398 Investments in subsidiaries and intercompany advances 575,089 1,415,997 — (1,991,086 ) — Total Other Assets 577,664 1,531,322 10,901 (2,080,251 ) 39,636 Total Assets $ 577,730 $ 1,726,268 $ 1,708,597 $ (2,109,977 ) $ 1,902,618 Liabilities and Stockholders’ Equity: Current Liabilities: Accounts payable 58 517 53,192 — $ 53,767 Current portion of long-term debt — 5,000 — — 5,000 Other current liabilities 14,131 25,276 88,637 (29,726 ) 98,318 Total Current Liabilities 14,189 30,793 141,829 (29,726 ) 157,085 Long-Term Liabilities: Deferred income tax liabilities — — 149,788 (89,165 ) 60,623 Long-term debt, excluding current maturities 444,701 1,119,891 — — 1,564,592 Other long-term liabilities — 495 983 — 1,478 Total Long-Term Liabilities 444,701 1,120,386 150,771 (89,165 ) 1,626,693 Total Stockholders’ Equity 118,840 575,089 1,415,997 (1,991,086 ) 118,840 Total Liabilities and Stockholders’ Equity $ 577,730 $ 1,726,268 $ 1,708,597 $ (2,109,977 ) $ 1,902,618</t>
  </si>
  <si>
    <t>Condensed Consolidating Statement of Operations</t>
  </si>
  <si>
    <t>Condensed Consolidating Statement of Operations Three Months Ended March 31, 2016 Parent Subsidiary Issuer Guarantor Subsidiaries Eliminations Consolidated (in thousands) Revenues: Revenues $ — $ — $ 156,532 $ (1,171 ) $ 155,361 Operating Expenses: Operating costs — — 106,960 — 106,960 Depreciation and amortization — 1,256 68,389 — 69,645 General and administrative — 22,972 461 (1,171 ) 22,262 Losses on sales of property and equipment, net — (18 ) (432 ) — (450 ) Impairments and other — — 305 — 305 Total Operating Expenses — 24,210 175,683 (1,171 ) 198,722 Operating Loss — (24,210 ) (19,151 ) — (43,361 ) Other (Expense) Income: Interest expense (7,492 ) (17,787 ) — — (25,279 ) Other income — 474 529 — 1,003 Equity in net loss of subsidiary (53,528 ) (16,579 ) — 70,107 — Total Other (Expense) Income (61,020 ) (33,892 ) 529 70,107 (24,276 ) Loss Before Income Taxes (61,020 ) (58,102 ) (18,622 ) 70,107 (67,637 ) Income Tax Benefit (1,457 ) (4,574 ) (2,043 ) — (8,074 ) Net Loss $ (59,563 ) $ (53,528 ) $ (16,579 ) $ 70,107 $ (59,563 ) Condensed Consolidating Statement of Operations Three Months Ended March 31, 2015 Parent Subsidiary Issuer Guarantor Subsidiaries Eliminations Consolidated (In thousands) Revenues: Revenues $ — $ — $ 430,536 $ (749 ) $ 429,787 Operating Expenses: Operating costs — — 331,611 — 331,611 Depreciation and amortization — 67 84,908 — 84,975 General and administrative 68 11,916 22,677 (749 ) 33,912 Losses on sales of property and equipment, net — — 4,210 — 4,210 Impairments and other — — 6,272 — 6,272 Total Operating Expenses 68 11,983 449,678 (749 ) 460,980 Operating Loss (68 ) (11,983 ) (19,142 ) — (31,193 ) Other (Expense) Income: Interest expense (8,259 ) (15,257 ) — — (23,516 ) Income from equity investee — — 972 — 972 Other (expense) income — (133 ) 37 — (96 ) Equity in net loss of subsidiary (31,784 ) (12,665 ) — 44,449 — Total Other (Expense) Income (40,043 ) (28,055 ) 1,009 44,449 (22,640 ) Loss Before Income Taxes (40,111 ) (40,038 ) (18,133 ) 44,449 (53,833 ) Income Tax Benefit (2,510 ) (8,254 ) (5,468 ) — (16,232 ) Net Loss $ (37,601 ) $ (31,784 ) $ (12,665 ) $ 44,449 $ (37,601 )</t>
  </si>
  <si>
    <t>Condensed Consolidating Statements of Cash Flows</t>
  </si>
  <si>
    <t>Condensed Consolidating Statements of Cash Flows Three Months Ended March 31, 2016 Parent Subsidiary Issuer Guarantor Subsidiaries Eliminations Consolidated (In thousands) Cash Flows From Operating Activities: $ (15,329 ) $ (1,476 ) $ 20,680 $ — $ 3,875 Cash Flows From Investing Activities: Additions to property and equipment — (340 ) (53,867 ) — (54,207 ) Purchases of short-term investments — (6,242 ) — — (6,242 ) Proceeds from sales of assets — 30 2,128 — 2,158 Distributions from (to) affiliates 15,349 (31,038 ) — 15,689 — Other — — 21 — 21 Net cash provided by (used in) investing activities 15,349 (37,590 ) (51,718 ) 15,689 (58,270 ) Cash Flows From Financing Activities: Payments on term loan — (1,250 ) — — (1,250 ) Distributions (to) from affiliates — (15,349 ) 31,038 (15,689 ) — Other — (332 ) — — (332 ) Net cash (used in) provided by financing activities — (16,931 ) 31,038 (15,689 ) (1,582 ) Net increase (decrease) in cash 20 (55,997 ) — — (55,977 ) Cash, beginning of period 46 130,602 — — 130,648 Cash, end of period $ 66 $ 74,605 $ — $ — $ 74,671 Condensed Consolidating Statements of Cash Flows Three Months Ended March 31, 2015 Parent Subsidiary Issuer Guarantor Subsidiaries Eliminations Consolidated (In thousands) Cash Flows From Operating Activities: $ (17,975 ) $ 13,463 $ 82,508 $ (50,483 ) $ 27,513 Cash Flows From Investing Activities: Additions to property and equipment — (7,073 ) (33,534 ) — (40,607 ) Proceeds from sale of assets — — 1,988 — 1,988 Additions to investment — — (88 ) — (88 ) Contributions from affiliates 21,251 — — (21,251 ) — Other — — 14 — 14 Net cash used in investing activities 21,251 (7,073 ) (31,620 ) (21,251 ) (38,693 ) Cash Flows From Financing Activities: Borrowings from revolving credit facility — 109,300 — — 109,300 Payments on revolving credit facility — (94,500 ) — — (94,500 ) Distributions to affiliates — (21,251 ) (50,483 ) 71,734 — Other — (117 ) (420 ) — (537 ) Net cash provided by financing activities — (6,568 ) (50,903 ) 71,734 14,263 Net increase (decrease) in cash 3,276 (178 ) (15 ) — 3,083 Cash, beginning of period 77 733 81 — 891 Cash, end of period $ 3,353 $ 555 $ 66 $ — $ 3,974</t>
  </si>
  <si>
    <t>Basis of Presentation and Risks and Uncertainties (Detail)</t>
  </si>
  <si>
    <t>Apr. 15, 2016USD ($)series</t>
  </si>
  <si>
    <t>Mar. 31, 2016USD ($)$ / shares</t>
  </si>
  <si>
    <t>Dec. 31, 2015USD ($)$ / shares</t>
  </si>
  <si>
    <t>May. 31, 2015USD ($)</t>
  </si>
  <si>
    <t>Jun. 30, 2014USD ($)</t>
  </si>
  <si>
    <t>Oct. 31, 2011USD ($)</t>
  </si>
  <si>
    <t>Debt Instrument [Line Items]</t>
  </si>
  <si>
    <t>Percentage of ownership</t>
  </si>
  <si>
    <t>100.00%</t>
  </si>
  <si>
    <t>Percentage of revenues</t>
  </si>
  <si>
    <t>64.00%</t>
  </si>
  <si>
    <t>74.00%</t>
  </si>
  <si>
    <t>Percentage of total accounts receivable</t>
  </si>
  <si>
    <t>59.00%</t>
  </si>
  <si>
    <t>65.00%</t>
  </si>
  <si>
    <t>Common stock, par value (usd per share) | $ / shares</t>
  </si>
  <si>
    <t>Term Loan</t>
  </si>
  <si>
    <t>Debt instrument interest rate percentage</t>
  </si>
  <si>
    <t>3.75%</t>
  </si>
  <si>
    <t>Long-term debt</t>
  </si>
  <si>
    <t>Debt instrument, face amount</t>
  </si>
  <si>
    <t>Debt instrument, prepayment subject to premium, maximum period</t>
  </si>
  <si>
    <t>42 months</t>
  </si>
  <si>
    <t>Subsequent Event</t>
  </si>
  <si>
    <t>New common stock available to purchase warrants, percentage</t>
  </si>
  <si>
    <t>15.00%</t>
  </si>
  <si>
    <t>New common stock available to purchase existing stockholder warrants, percentage</t>
  </si>
  <si>
    <t>20.00%</t>
  </si>
  <si>
    <t>Consent fee equal to incremental term loan, percentage</t>
  </si>
  <si>
    <t>2.00%</t>
  </si>
  <si>
    <t>18 months</t>
  </si>
  <si>
    <t>Subsequent Event | Senior Notes</t>
  </si>
  <si>
    <t>Aggregate outstanding principal amount of notes included, percentage</t>
  </si>
  <si>
    <t>57.70%</t>
  </si>
  <si>
    <t>Subsequent Event | Term Loan</t>
  </si>
  <si>
    <t>Outstanding principal amount of loans included, percentage</t>
  </si>
  <si>
    <t>92.00%</t>
  </si>
  <si>
    <t>Maximum | Subsequent Event</t>
  </si>
  <si>
    <t>New common stock available for management incentive plan, percentage</t>
  </si>
  <si>
    <t>10.00%</t>
  </si>
  <si>
    <t>2019 Senior Notes | Senior Notes</t>
  </si>
  <si>
    <t>6.625%</t>
  </si>
  <si>
    <t>2019 Senior Notes | Subsequent Event | Senior Notes</t>
  </si>
  <si>
    <t>Exchange of debt if holders of notes accept plan, percentage</t>
  </si>
  <si>
    <t>96.75%</t>
  </si>
  <si>
    <t>Exchange of debt if holders of notes do not accept plan, percentage</t>
  </si>
  <si>
    <t>98.67%</t>
  </si>
  <si>
    <t>2022 Senior Notes | Senior Notes</t>
  </si>
  <si>
    <t>6.50%</t>
  </si>
  <si>
    <t>2022 Senior Notes | Subsequent Event</t>
  </si>
  <si>
    <t>3.25%</t>
  </si>
  <si>
    <t>1.00%</t>
  </si>
  <si>
    <t>Incremental Term Loan</t>
  </si>
  <si>
    <t>Long-term debt payment</t>
  </si>
  <si>
    <t>Long-term debt reinstatement</t>
  </si>
  <si>
    <t>2019 Senior Notes and 2022 Senior Notes | Subsequent Event | Senior Notes</t>
  </si>
  <si>
    <t>Debtor reorganization items, discharge of claims and liabilities</t>
  </si>
  <si>
    <t>2022 Warrants | Subsequent Event</t>
  </si>
  <si>
    <t>Warrants and rights outstanding</t>
  </si>
  <si>
    <t>Investment warrants expiration term</t>
  </si>
  <si>
    <t>5 years</t>
  </si>
  <si>
    <t>Existing Stockholder Warrants | Subsequent Event</t>
  </si>
  <si>
    <t>Number of warrant series | series</t>
  </si>
  <si>
    <t>Existing Stockholder Warrants, Series 1 | Subsequent Event</t>
  </si>
  <si>
    <t>Existing Stockholder Warrants, Series 2 | Subsequent Event</t>
  </si>
  <si>
    <t>7 years</t>
  </si>
  <si>
    <t>Change in Accounting Estimate (Detail) - USD ($) $ / shares in Units, $ in Thousands</t>
  </si>
  <si>
    <t>Change in Accounting Estimate [Line Items]</t>
  </si>
  <si>
    <t>Increase in net loss</t>
  </si>
  <si>
    <t>Drilling rigs and rig components | Service Life</t>
  </si>
  <si>
    <t>Increase in basic and diluted loss per share (usd per share)</t>
  </si>
  <si>
    <t>Earnings Per Share (Detail) - USD ($) $ / shares in Units, $ in Thousands</t>
  </si>
  <si>
    <t>Weighted average shares outstanding, basic (shares)</t>
  </si>
  <si>
    <t>Basic (loss) earnings per share (usd per share)</t>
  </si>
  <si>
    <t>Weighted average shares outstanding, diluted (shares)</t>
  </si>
  <si>
    <t>Diluted loss per share (usd per share)</t>
  </si>
  <si>
    <t>Restricted Stock</t>
  </si>
  <si>
    <t>Earnings Per Share, Basic, by Common Class, Including Two Class Method [Line Items]</t>
  </si>
  <si>
    <t>Antidilutive securities excluded from computation of EPS (shares)</t>
  </si>
  <si>
    <t>Restricted Stock Units (RSUs)</t>
  </si>
  <si>
    <t>Asset Sales and Impairments and Other (Additional Information) (Detail) - USD ($) $ in Thousands</t>
  </si>
  <si>
    <t>Asset Sales, Assets Held for Sale and Impairments [Line Items]</t>
  </si>
  <si>
    <t>Losses (gains) on sales of property and equipment</t>
  </si>
  <si>
    <t>Ancillary Equipment</t>
  </si>
  <si>
    <t>Proceeds from sale of equipment</t>
  </si>
  <si>
    <t>Drilling rigs held for use</t>
  </si>
  <si>
    <t>Trucking and water disposal equipment</t>
  </si>
  <si>
    <t>Other | Additional Impairment</t>
  </si>
  <si>
    <t>Debt - Schedule of Debt Instruments (Detail) - USD ($) $ in Thousands</t>
  </si>
  <si>
    <t>Jun. 30, 2014</t>
  </si>
  <si>
    <t>Oct. 31, 2011</t>
  </si>
  <si>
    <t>Total principal amount of debt</t>
  </si>
  <si>
    <t>Less: Current portion of long-term debt</t>
  </si>
  <si>
    <t>Less: Unamortized deferred financing costs</t>
  </si>
  <si>
    <t>Total long-term debt</t>
  </si>
  <si>
    <t>Debt instrument, interest rate, stated percentage</t>
  </si>
  <si>
    <t>Debt - Senior Notes (Detail) - Senior Notes - USD ($)</t>
  </si>
  <si>
    <t>1 Months Ended</t>
  </si>
  <si>
    <t>2019 Senior Notes</t>
  </si>
  <si>
    <t>Face amount</t>
  </si>
  <si>
    <t>2022 Senior Notes</t>
  </si>
  <si>
    <t>Maximum outstanding indebtedness or guarantees</t>
  </si>
  <si>
    <t>Debt instrument redeemable with equity issuance proceeds redemption price, percentage</t>
  </si>
  <si>
    <t>106.50%</t>
  </si>
  <si>
    <t>Debt instrument redemption price percentage</t>
  </si>
  <si>
    <t>2022 Senior Notes | Maximum</t>
  </si>
  <si>
    <t>Amount of aggregate principal allowed to be redeemed In connection with certain equity offerings, percentage</t>
  </si>
  <si>
    <t>35.00%</t>
  </si>
  <si>
    <t>Debt - Summary of Debt Instrument Redemption Price Percentage (Detail) - Senior Notes</t>
  </si>
  <si>
    <t>Debt Instrument, Redemption [Line Items]</t>
  </si>
  <si>
    <t>Redemption price</t>
  </si>
  <si>
    <t>Period One | 2019 Senior Notes</t>
  </si>
  <si>
    <t>101.656%</t>
  </si>
  <si>
    <t>Period One | 2022 Senior Notes</t>
  </si>
  <si>
    <t>104.875%</t>
  </si>
  <si>
    <t>Period Two | 2019 Senior Notes</t>
  </si>
  <si>
    <t>Period Two | 2022 Senior Notes</t>
  </si>
  <si>
    <t>103.25%</t>
  </si>
  <si>
    <t>Period Three | 2022 Senior Notes</t>
  </si>
  <si>
    <t>101.625%</t>
  </si>
  <si>
    <t>Period Four | 2022 Senior Notes</t>
  </si>
  <si>
    <t>Debt - Term Loan (Detail)</t>
  </si>
  <si>
    <t>Mar. 31, 2016USD ($)</t>
  </si>
  <si>
    <t>Debt instrument, term</t>
  </si>
  <si>
    <t>Stated percentage rate range, minimum</t>
  </si>
  <si>
    <t>Applicable margin reduction (percentage)</t>
  </si>
  <si>
    <t>0.25%</t>
  </si>
  <si>
    <t>Maturity date</t>
  </si>
  <si>
    <t>Jun. 25,
		2021</t>
  </si>
  <si>
    <t>Leverage ratio</t>
  </si>
  <si>
    <t>Proceeds from issuance of debt</t>
  </si>
  <si>
    <t>Quarterly installment, percentage of total</t>
  </si>
  <si>
    <t>Debt instrument, interest rate during period</t>
  </si>
  <si>
    <t>Quarterly installment, percentage, total</t>
  </si>
  <si>
    <t>Prepayment subject to premium, maximum period</t>
  </si>
  <si>
    <t>Period in which prepayment is paid</t>
  </si>
  <si>
    <t>Percentage of principle to be paid as premium, if prepayment is made prior to thirty month anniversary</t>
  </si>
  <si>
    <t>5.00%</t>
  </si>
  <si>
    <t>Minimum threshold period for five percent principal amount</t>
  </si>
  <si>
    <t>Maximum threshold period for five percent principal amount</t>
  </si>
  <si>
    <t>30 months</t>
  </si>
  <si>
    <t>Percentage of principle to be paid, if prepayment is made after thirty month anniversary and before forty two month anniversary</t>
  </si>
  <si>
    <t>3.00%</t>
  </si>
  <si>
    <t>Minimum threshold period for three percent principal amount</t>
  </si>
  <si>
    <t>Maximum threshold period for three percent principal amount</t>
  </si>
  <si>
    <t>Term loan, description</t>
  </si>
  <si>
    <t xml:space="preserve">Borrowings under the Term Loan bear interest at our option at either (i) the Base Rate, calculated as the greatest of (1) the Bank of America, N.A. prime rate, (2) the federal funds rate plus 0.50% and (3) a one-month London Interbank Offered Rate (“LIBOR”) rate adjusted daily plus 1.00% or (ii) LIBOR, with a floor of 0.75%, plus, in each case, an applicable margin.  The applicable margin for borrowings is 2.00% for Base Rate loans and 3.00% for LIBOR loans, depending on whether the Base Rate or LIBOR is used, provided that if and for so long as the leverage ratio is less than a certain level and the term loans have certain ratings from each of S&amp;P and Moody’s, such margins will be reduced by 0.25%.  As of March 31, 2016, the applicable rate for borrowings under the Term Loan was 3.75%. The Term Loan is repayable in equal consecutive quarterly installments equal to 0.25% (1.00% per annum) of the original principal amount of the Term Loan and will mature in full on June 25, 2021.
</t>
  </si>
  <si>
    <t>Term Loan | Quarterly</t>
  </si>
  <si>
    <t>Percentage of principal amount redeemed</t>
  </si>
  <si>
    <t>Term Loan | Annual</t>
  </si>
  <si>
    <t>Term Loan | Federal Funds Rate Plus</t>
  </si>
  <si>
    <t>Debt instrument basis spread (percentage)</t>
  </si>
  <si>
    <t>0.50%</t>
  </si>
  <si>
    <t>Term Loan | Libor Rate</t>
  </si>
  <si>
    <t>Debt instrument applicable margin percentage</t>
  </si>
  <si>
    <t>Term Loan | Base Rate</t>
  </si>
  <si>
    <t>8.00%</t>
  </si>
  <si>
    <t>Term Loan | London Interbank Offered Rate (LIBOR)</t>
  </si>
  <si>
    <t>9.00%</t>
  </si>
  <si>
    <t>Term Loan | Federal Funds Effective Swap Rate</t>
  </si>
  <si>
    <t>Term Loan | One Month LIBOR</t>
  </si>
  <si>
    <t>Revolving Credit Facility</t>
  </si>
  <si>
    <t>Minimum | Term Loan | Libor Rate</t>
  </si>
  <si>
    <t>0.75%</t>
  </si>
  <si>
    <t>Debt - Credit Facilities (Detail) - Revolving Credit Facility - USD ($)</t>
  </si>
  <si>
    <t>Line of Credit Facility [Line Items]</t>
  </si>
  <si>
    <t>Borrowing capacity</t>
  </si>
  <si>
    <t>Line of credit facility interest rate description</t>
  </si>
  <si>
    <t xml:space="preserve">Borrowings under the Credit Facility are secured by liens on cash and accounts receivable of the borrowers and the guarantors, and bear interest at our option at either (i) the Base Rate, calculated as the greatest of (1) the rate of interest publicly announced by Wells Fargo Bank, National Association, as its “prime rate,” subject to each increase or decrease in such prime rate effective as of the date such change occurs, (2) the federal funds effective rate plus 0.50% and (3) the one-month LIBOR Rate plus 1.00%, each of which is subject to an applicable margin, or (ii) LIBOR, plus, in each case, an applicable margin. The applicable margin ranges from 0.50% to 1.00% per annum for Base Rate loans and 1.50% to 2.00% per annum for LIBOR loans. The unused portion of the Credit Facility is subject to a commitment fee that varies from 0.250% to 0.375% per annum, according to average unused amounts. Interest on LIBOR loans is payable at the end of the selected interest period, but no less frequently than quarterly. Interest on Base Rate loans is payable monthly in arrears.
</t>
  </si>
  <si>
    <t>Line of credit facility, fair value of amount outstanding</t>
  </si>
  <si>
    <t>Federal Funds Rate Plus</t>
  </si>
  <si>
    <t>Libor Rate</t>
  </si>
  <si>
    <t>Minimum</t>
  </si>
  <si>
    <t>Debt instrument applicable margin percentage base rate</t>
  </si>
  <si>
    <t>Debt instrument applicable margin percentage LIBOR</t>
  </si>
  <si>
    <t>1.50%</t>
  </si>
  <si>
    <t>Unused capacity commitment fee percentage</t>
  </si>
  <si>
    <t>Maximum</t>
  </si>
  <si>
    <t>0.375%</t>
  </si>
  <si>
    <t>Other Current Liabilities - Schedule of Other Current Liabilities (Detail) - USD ($) $ in Thousands</t>
  </si>
  <si>
    <t>Other Current Liabilities:</t>
  </si>
  <si>
    <t>Accrued expenses</t>
  </si>
  <si>
    <t>Payroll related</t>
  </si>
  <si>
    <t>Insurance reserves</t>
  </si>
  <si>
    <t>Interest</t>
  </si>
  <si>
    <t>Income, property, sales, use and other taxes</t>
  </si>
  <si>
    <t>Property and equipment</t>
  </si>
  <si>
    <t>Total Other Current Liabilities</t>
  </si>
  <si>
    <t>Commitments and Contingencies - Additional Information (Detail) $ in Millions</t>
  </si>
  <si>
    <t>Mar. 31, 2016USD ($)rail_carLease</t>
  </si>
  <si>
    <t>Mar. 31, 2015USD ($)</t>
  </si>
  <si>
    <t>Operating Leased Assets [Line Items]</t>
  </si>
  <si>
    <t>Rent expense</t>
  </si>
  <si>
    <t>Workers compensation expense</t>
  </si>
  <si>
    <t>Rail Cars</t>
  </si>
  <si>
    <t>Number of lease agreements | Lease</t>
  </si>
  <si>
    <t>Number of rail cars to be leased | rail_car</t>
  </si>
  <si>
    <t>Purchase obligation</t>
  </si>
  <si>
    <t>Minimum | Rail Cars</t>
  </si>
  <si>
    <t>Initial lease terms</t>
  </si>
  <si>
    <t>Maximum | Rail Cars</t>
  </si>
  <si>
    <t>Commitment and Contingencies - Noncancelable Operating Leases (Detail) $ in Thousands</t>
  </si>
  <si>
    <t>Remainder of 2016</t>
  </si>
  <si>
    <t>Stock-Based Compensation - Additional Information (Detail) - USD ($) $ in Millions</t>
  </si>
  <si>
    <t>Share-based Compensation Arrangement by Share-based Payment Award [Line Items]</t>
  </si>
  <si>
    <t>Share-based compensation expense (credits)</t>
  </si>
  <si>
    <t>Total unrecognized compensation cost related to the unvested awards</t>
  </si>
  <si>
    <t>Cost to be recognized over a weighted average period in years</t>
  </si>
  <si>
    <t>22 months</t>
  </si>
  <si>
    <t>Equity Option</t>
  </si>
  <si>
    <t>8 months</t>
  </si>
  <si>
    <t>Award vesting period</t>
  </si>
  <si>
    <t>3 years</t>
  </si>
  <si>
    <t>Outstanding options expiration period</t>
  </si>
  <si>
    <t>10 years</t>
  </si>
  <si>
    <t>Performance Shares</t>
  </si>
  <si>
    <t>-Schedule of Stock Based Compensation, Restricted Stock and Restricted Stock Units Activity (Detail) - Restricted Stock shares in Thousands</t>
  </si>
  <si>
    <t>Mar. 31, 2016$ / sharesshares</t>
  </si>
  <si>
    <t>Number of Unvested Restricted Shares (in shares)</t>
  </si>
  <si>
    <t>Unvested shares as of January 1, 2016 | shares</t>
  </si>
  <si>
    <t>Granted (shares) | shares</t>
  </si>
  <si>
    <t>Vested (shares) | shares</t>
  </si>
  <si>
    <t>Forfeited (shares) | shares</t>
  </si>
  <si>
    <t>Unvested shares as of March 31, 2016 | shares</t>
  </si>
  <si>
    <t>Weighted Average Grant-Date Fair Value (in usd per share)</t>
  </si>
  <si>
    <t>Unvested shares as of January 1, 2016 (usd per share) | $ / shares</t>
  </si>
  <si>
    <t>Granted (usd per share) | $ / shares</t>
  </si>
  <si>
    <t>Vested (usd per share) | $ / shares</t>
  </si>
  <si>
    <t>Forfeited (usd per share) | $ / shares</t>
  </si>
  <si>
    <t>Unvested shares as of March 31, 2016 (usd per share) | $ / shares</t>
  </si>
  <si>
    <t>-Schedule of Stock-based Compensation, Stock Options, Activity (Detail) - USD ($) $ / shares in Units, shares in Thousands, $ in Thousands</t>
  </si>
  <si>
    <t>12 Months Ended</t>
  </si>
  <si>
    <t>Number of Shares Underlying Options</t>
  </si>
  <si>
    <t>Outstanding at January 1, 2016 (shares)</t>
  </si>
  <si>
    <t>Granted (shares)</t>
  </si>
  <si>
    <t>Exercised (shares)</t>
  </si>
  <si>
    <t>Outstanding at March 31, 2016 (shares)</t>
  </si>
  <si>
    <t>Exercisable at March 31, 2016 (shares)</t>
  </si>
  <si>
    <t>Weighted Average Exercise Price Per Share (usd per share)</t>
  </si>
  <si>
    <t>Outstanding at January 1, 2016 (usd per share)</t>
  </si>
  <si>
    <t>Granted (usd per share)</t>
  </si>
  <si>
    <t>Exercised (usd per share)</t>
  </si>
  <si>
    <t>Outstanding at March 31, 2016 (usd per share)</t>
  </si>
  <si>
    <t>Exercisable at March 31, 2016 (usd per share)</t>
  </si>
  <si>
    <t>Weighted Average Contract Life in Years</t>
  </si>
  <si>
    <t>Options Outstanding (in years)</t>
  </si>
  <si>
    <t>6 years 11 months 27 days</t>
  </si>
  <si>
    <t>7 years 2 months 23 days</t>
  </si>
  <si>
    <t>Exercisable at Period end (in years)</t>
  </si>
  <si>
    <t>7 years 4 days</t>
  </si>
  <si>
    <t>Aggregate Intrinsic Value</t>
  </si>
  <si>
    <t>Options Outstanding</t>
  </si>
  <si>
    <t>Options Exercisable</t>
  </si>
  <si>
    <t>Income Taxes (Detail) - USD ($)</t>
  </si>
  <si>
    <t>Effective income tax rate reconciliation, percent</t>
  </si>
  <si>
    <t>12.00%</t>
  </si>
  <si>
    <t>30.00%</t>
  </si>
  <si>
    <t>Valuation allowance</t>
  </si>
  <si>
    <t>Uncertain Tax positions</t>
  </si>
  <si>
    <t>Equity Method Investment - Additional Information (Detail) - USD ($)</t>
  </si>
  <si>
    <t>Schedule of Equity Method Investments [Line Items]</t>
  </si>
  <si>
    <t>Income (loss) from equity investee</t>
  </si>
  <si>
    <t>Maalt</t>
  </si>
  <si>
    <t>Acquired membership interests, percentage</t>
  </si>
  <si>
    <t>49.00%</t>
  </si>
  <si>
    <t>Additional investment</t>
  </si>
  <si>
    <t>Equity method investments, fair value disclosure</t>
  </si>
  <si>
    <t>Equity method investment, other than temporary impairment</t>
  </si>
  <si>
    <t>Fair Value Measurements - Estimated Fair Value of Financial Liabilities (Detail) - USD ($) $ in Thousands</t>
  </si>
  <si>
    <t>Financial liabilities:</t>
  </si>
  <si>
    <t>Senior Notes | 2019 Senior Notes</t>
  </si>
  <si>
    <t>Carrying Amount</t>
  </si>
  <si>
    <t>Senior Notes | 2022 Senior Notes</t>
  </si>
  <si>
    <t>Reported Value Measurement</t>
  </si>
  <si>
    <t>Financial assets:</t>
  </si>
  <si>
    <t>Reported Value Measurement | Senior Notes | 2019 Senior Notes</t>
  </si>
  <si>
    <t>Reported Value Measurement | Senior Notes | 2022 Senior Notes</t>
  </si>
  <si>
    <t>Reported Value Measurement | Term Loan</t>
  </si>
  <si>
    <t>Estimate of Fair Value Measurement | Fair Value, Inputs, Level 2</t>
  </si>
  <si>
    <t>Fair Value (Level 2)</t>
  </si>
  <si>
    <t>Estimate of Fair Value Measurement | Fair Value, Inputs, Level 2 | Senior Notes | 2019 Senior Notes</t>
  </si>
  <si>
    <t>Estimate of Fair Value Measurement | Fair Value, Inputs, Level 2 | Senior Notes | 2022 Senior Notes</t>
  </si>
  <si>
    <t>Estimate of Fair Value Measurement | Fair Value, Inputs, Level 2 | Term Loan</t>
  </si>
  <si>
    <t>Concentration of Credit Risk and Major Customers - Additional Information (Detail) - USD ($) $ in Millions</t>
  </si>
  <si>
    <t>Account receivable from CHK</t>
  </si>
  <si>
    <t>Affiliate accounts receivable as a percentage of total accounts receivable</t>
  </si>
  <si>
    <t>Revenues from Chesapeake</t>
  </si>
  <si>
    <t>Transactions with CHK - Additional Information (Detail) $ in Millions</t>
  </si>
  <si>
    <t>Jul. 01, 2014</t>
  </si>
  <si>
    <t>Mar. 31, 2016Pressure_pump_crew</t>
  </si>
  <si>
    <t>Master Services Agreement | Chesapeake</t>
  </si>
  <si>
    <t>Related Party Transaction [Line Items]</t>
  </si>
  <si>
    <t>Selling, G&amp;A expense | $</t>
  </si>
  <si>
    <t>Period of notice to termination of agreement</t>
  </si>
  <si>
    <t>30 days</t>
  </si>
  <si>
    <t>Services Agreement</t>
  </si>
  <si>
    <t>Number of pressure pumping crews working for customer</t>
  </si>
  <si>
    <t>50.00%</t>
  </si>
  <si>
    <t>Drilling rig agreement | Minimum</t>
  </si>
  <si>
    <t>Initial term of administrative services agreement</t>
  </si>
  <si>
    <t>3 months</t>
  </si>
  <si>
    <t>Drilling rig agreement | Maximum</t>
  </si>
  <si>
    <t>Initial term of drilling rig agreement</t>
  </si>
  <si>
    <t>Year 1 | Services Agreement</t>
  </si>
  <si>
    <t>Pressure pumping crews to utilize</t>
  </si>
  <si>
    <t>Period for minimum crew utilization</t>
  </si>
  <si>
    <t>1 year</t>
  </si>
  <si>
    <t>Year 2 | Services Agreement</t>
  </si>
  <si>
    <t>2 years</t>
  </si>
  <si>
    <t>Year 3 | Services Agreement</t>
  </si>
  <si>
    <t>Segment Information - Additional Information (Detail)</t>
  </si>
  <si>
    <t>Mar. 31, 2016USD ($)segmenthydraulic_fracturing_fleetdrilling_righp</t>
  </si>
  <si>
    <t>Dec. 31, 2015USD ($)</t>
  </si>
  <si>
    <t>Jun. 30, 2015USD ($)</t>
  </si>
  <si>
    <t>Segment Reporting Information [Line Items]</t>
  </si>
  <si>
    <t>Reportable segments | segment</t>
  </si>
  <si>
    <t>Drilling</t>
  </si>
  <si>
    <t>Number of drilling rigs owned | drilling_rig</t>
  </si>
  <si>
    <t>Hydraulic Fracturing</t>
  </si>
  <si>
    <t>Number of hydraulic fracturing fleets | hydraulic_fracturing_fleet</t>
  </si>
  <si>
    <t>Aggregate amount of horsepower | hp</t>
  </si>
  <si>
    <t>Former Oilfield Trucking</t>
  </si>
  <si>
    <t>Segment Information (Detail) - USD ($)</t>
  </si>
  <si>
    <t>Jun. 30, 2015</t>
  </si>
  <si>
    <t>Income (Loss) Before Income Taxes</t>
  </si>
  <si>
    <t>Scenario, Previously Reported</t>
  </si>
  <si>
    <t>Restatement Adjustment</t>
  </si>
  <si>
    <t>Operating Segments | Drilling</t>
  </si>
  <si>
    <t>Operating Segments | Drilling | Scenario, Previously Reported</t>
  </si>
  <si>
    <t>Operating Segments | Drilling | Restatement Adjustment</t>
  </si>
  <si>
    <t>Operating Segments | Drilling | Reportable Subsegments</t>
  </si>
  <si>
    <t>Operating Segments | Drilling | Intersubsegment Eliminations</t>
  </si>
  <si>
    <t>Operating Segments | Hydraulic Fracturing</t>
  </si>
  <si>
    <t>Operating Segments | Hydraulic Fracturing | Scenario, Previously Reported</t>
  </si>
  <si>
    <t>Operating Segments | Hydraulic Fracturing | Restatement Adjustment</t>
  </si>
  <si>
    <t>Operating Segments | Hydraulic Fracturing | Reportable Subsegments</t>
  </si>
  <si>
    <t>Operating Segments | Hydraulic Fracturing | Intersubsegment Eliminations</t>
  </si>
  <si>
    <t>Operating Segments | Oilfield Rentals</t>
  </si>
  <si>
    <t>Operating Segments | Oilfield Rentals | Scenario, Previously Reported</t>
  </si>
  <si>
    <t>Operating Segments | Oilfield Rentals | Restatement Adjustment</t>
  </si>
  <si>
    <t>Operating Segments | Oilfield Rentals | Reportable Subsegments</t>
  </si>
  <si>
    <t>Operating Segments | Oilfield Rentals | Intersubsegment Eliminations</t>
  </si>
  <si>
    <t>Operating Segments | Former Oilfield Trucking</t>
  </si>
  <si>
    <t>Operating Segments | Former Oilfield Trucking | Scenario, Previously Reported</t>
  </si>
  <si>
    <t>Operating Segments | Former Oilfield Trucking | Restatement Adjustment</t>
  </si>
  <si>
    <t>Operating Segments | Former Oilfield Trucking | Reportable Subsegments</t>
  </si>
  <si>
    <t>Operating Segments | Former Oilfield Trucking | Intersubsegment Eliminations</t>
  </si>
  <si>
    <t>Operating Segments | Other Operations</t>
  </si>
  <si>
    <t>Operating Segments | Other Operations | Scenario, Previously Reported</t>
  </si>
  <si>
    <t>Operating Segments | Other Operations | Restatement Adjustment</t>
  </si>
  <si>
    <t>Operating Segments | Other Operations | Reportable Subsegments</t>
  </si>
  <si>
    <t>Operating Segments | Other Operations | Intersubsegment Eliminations</t>
  </si>
  <si>
    <t>Intercompany Eliminations</t>
  </si>
  <si>
    <t>Intercompany Eliminations | Reportable Subsegments</t>
  </si>
  <si>
    <t>Intercompany Eliminations | Intersubsegment Eliminations</t>
  </si>
  <si>
    <t>Condensed Consolidating Financial Information - Additional Information (Detail) - USD ($)</t>
  </si>
  <si>
    <t>Ownership of subsidiary guarantors, percentage</t>
  </si>
  <si>
    <t>Senior notes, face amount</t>
  </si>
  <si>
    <t>Condensed Consolidating Financial Information - Condensed Consolidating Balance Sheet (Detail) - USD ($) $ in Thousands</t>
  </si>
  <si>
    <t>Accounts receivable, net</t>
  </si>
  <si>
    <t>Deferred financing costs, net</t>
  </si>
  <si>
    <t>Investments in subsidiaries and intercompany advances</t>
  </si>
  <si>
    <t>Parent</t>
  </si>
  <si>
    <t>Subsidiary Issuer</t>
  </si>
  <si>
    <t>Guarantor Subsidiaries</t>
  </si>
  <si>
    <t>Eliminations</t>
  </si>
  <si>
    <t>Condensed Consolidating Financial Information - Condensed Consolidating Statement of Operations (Detail) - USD ($) $ in Thousands</t>
  </si>
  <si>
    <t>Other income</t>
  </si>
  <si>
    <t>Equity in net loss of subsidiary</t>
  </si>
  <si>
    <t>Income Tax (Benefit) Expense</t>
  </si>
  <si>
    <t>Condensed Consolidating Financial Information - Condensed Consolidating Statements of Cash Flows (Detail) - USD ($) $ in Thousands</t>
  </si>
  <si>
    <t>Condensed Financial Statements, Captions [Line Items]</t>
  </si>
  <si>
    <t>Cash Flows From Operating Activities:</t>
  </si>
  <si>
    <t>Cash Flows From Investing Activities:</t>
  </si>
  <si>
    <t>Proceeds from sale of assets</t>
  </si>
  <si>
    <t>Contributions from affiliates</t>
  </si>
  <si>
    <t>Distributions from (to) affiliates</t>
  </si>
  <si>
    <t>Distributions (to) from affiliat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32930</v>
      </c>
    </row>
    <row r="11" spans="1:3">
      <c s="4" r="A11" t="s">
        <v>17</v>
      </c>
      <c s="4" r="B11" t="s">
        <v>18</v>
      </c>
    </row>
    <row r="12" spans="1:3">
      <c s="4" r="A12" t="s">
        <v>19</v>
      </c>
      <c s="4" r="B12" t="s">
        <v>20</v>
      </c>
    </row>
    <row r="13" spans="1:3">
      <c s="4" r="A13" t="s">
        <v>21</v>
      </c>
      <c s="6" r="C13" t="n">
        <v>58928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74671</v>
      </c>
      <c s="7" r="C3" t="n">
        <v>130648</v>
      </c>
    </row>
    <row r="4" spans="1:3">
      <c s="4" r="A4" t="s">
        <v>26</v>
      </c>
      <c s="6" r="B4" t="n">
        <v>6242</v>
      </c>
      <c s="6" r="C4" t="n">
        <v>0</v>
      </c>
    </row>
    <row r="5" spans="1:3">
      <c s="4" r="A5" t="s">
        <v>27</v>
      </c>
      <c s="6" r="B5" t="n">
        <v>127714</v>
      </c>
      <c s="6" r="C5" t="n">
        <v>164721</v>
      </c>
    </row>
    <row r="6" spans="1:3">
      <c s="4" r="A6" t="s">
        <v>28</v>
      </c>
      <c s="6" r="B6" t="n">
        <v>18903</v>
      </c>
      <c s="6" r="C6" t="n">
        <v>18553</v>
      </c>
    </row>
    <row r="7" spans="1:3">
      <c s="4" r="A7" t="s">
        <v>29</v>
      </c>
      <c s="6" r="B7" t="n">
        <v>1444</v>
      </c>
      <c s="6" r="C7" t="n">
        <v>1499</v>
      </c>
    </row>
    <row r="8" spans="1:3">
      <c s="4" r="A8" t="s">
        <v>30</v>
      </c>
      <c s="6" r="B8" t="n">
        <v>14224</v>
      </c>
      <c s="6" r="C8" t="n">
        <v>17141</v>
      </c>
    </row>
    <row r="9" spans="1:3">
      <c s="4" r="A9" t="s">
        <v>31</v>
      </c>
      <c s="6" r="B9" t="n">
        <v>243198</v>
      </c>
      <c s="6" r="C9" t="n">
        <v>332562</v>
      </c>
    </row>
    <row r="10" spans="1:3">
      <c s="3" r="A10" t="s">
        <v>32</v>
      </c>
    </row>
    <row r="11" spans="1:3">
      <c s="4" r="A11" t="s">
        <v>33</v>
      </c>
      <c s="6" r="B11" t="n">
        <v>2691060</v>
      </c>
      <c s="6" r="C11" t="n">
        <v>2646446</v>
      </c>
    </row>
    <row r="12" spans="1:3">
      <c s="4" r="A12" t="s">
        <v>34</v>
      </c>
      <c s="6" r="B12" t="n">
        <v>-1180554</v>
      </c>
      <c s="6" r="C12" t="n">
        <v>-1116026</v>
      </c>
    </row>
    <row r="13" spans="1:3">
      <c s="4" r="A13" t="s">
        <v>35</v>
      </c>
      <c s="6" r="B13" t="n">
        <v>1510506</v>
      </c>
      <c s="6" r="C13" t="n">
        <v>1530420</v>
      </c>
    </row>
    <row r="14" spans="1:3">
      <c s="3" r="A14" t="s">
        <v>36</v>
      </c>
    </row>
    <row r="15" spans="1:3">
      <c s="4" r="A15" t="s">
        <v>37</v>
      </c>
      <c s="6" r="B15" t="n">
        <v>1150</v>
      </c>
      <c s="6" r="C15" t="n">
        <v>1238</v>
      </c>
    </row>
    <row r="16" spans="1:3">
      <c s="4" r="A16" t="s">
        <v>38</v>
      </c>
      <c s="6" r="B16" t="n">
        <v>39014</v>
      </c>
      <c s="6" r="C16" t="n">
        <v>38398</v>
      </c>
    </row>
    <row r="17" spans="1:3">
      <c s="4" r="A17" t="s">
        <v>39</v>
      </c>
      <c s="6" r="B17" t="n">
        <v>40164</v>
      </c>
      <c s="6" r="C17" t="n">
        <v>39636</v>
      </c>
    </row>
    <row r="18" spans="1:3">
      <c s="4" r="A18" t="s">
        <v>40</v>
      </c>
      <c s="6" r="B18" t="n">
        <v>1793868</v>
      </c>
      <c s="6" r="C18" t="n">
        <v>1902618</v>
      </c>
    </row>
    <row r="19" spans="1:3">
      <c s="3" r="A19" t="s">
        <v>41</v>
      </c>
    </row>
    <row r="20" spans="1:3">
      <c s="4" r="A20" t="s">
        <v>42</v>
      </c>
      <c s="6" r="B20" t="n">
        <v>28440</v>
      </c>
      <c s="6" r="C20" t="n">
        <v>53767</v>
      </c>
    </row>
    <row r="21" spans="1:3">
      <c s="4" r="A21" t="s">
        <v>43</v>
      </c>
      <c s="6" r="B21" t="n">
        <v>5000</v>
      </c>
      <c s="6" r="C21" t="n">
        <v>5000</v>
      </c>
    </row>
    <row r="22" spans="1:3">
      <c s="4" r="A22" t="s">
        <v>44</v>
      </c>
      <c s="6" r="B22" t="n">
        <v>76831</v>
      </c>
      <c s="6" r="C22" t="n">
        <v>98318</v>
      </c>
    </row>
    <row r="23" spans="1:3">
      <c s="4" r="A23" t="s">
        <v>45</v>
      </c>
      <c s="6" r="B23" t="n">
        <v>110271</v>
      </c>
      <c s="6" r="C23" t="n">
        <v>157085</v>
      </c>
    </row>
    <row r="24" spans="1:3">
      <c s="3" r="A24" t="s">
        <v>46</v>
      </c>
    </row>
    <row r="25" spans="1:3">
      <c s="4" r="A25" t="s">
        <v>47</v>
      </c>
      <c s="6" r="B25" t="n">
        <v>52502</v>
      </c>
      <c s="6" r="C25" t="n">
        <v>60623</v>
      </c>
    </row>
    <row r="26" spans="1:3">
      <c s="4" r="A26" t="s">
        <v>48</v>
      </c>
      <c s="6" r="B26" t="n">
        <v>1564494</v>
      </c>
      <c s="6" r="C26" t="n">
        <v>1564592</v>
      </c>
    </row>
    <row r="27" spans="1:3">
      <c s="4" r="A27" t="s">
        <v>49</v>
      </c>
      <c s="6" r="B27" t="n">
        <v>1920</v>
      </c>
      <c s="6" r="C27" t="n">
        <v>1478</v>
      </c>
    </row>
    <row r="28" spans="1:3">
      <c s="4" r="A28" t="s">
        <v>50</v>
      </c>
      <c s="7" r="B28" t="n">
        <v>1618916</v>
      </c>
      <c s="7" r="C28" t="n">
        <v>1626693</v>
      </c>
    </row>
    <row r="29" spans="1:3">
      <c s="4" r="A29" t="s">
        <v>51</v>
      </c>
      <c s="4" r="B29" t="s">
        <v>52</v>
      </c>
      <c s="4" r="C29" t="s">
        <v>52</v>
      </c>
    </row>
    <row r="30" spans="1:3">
      <c s="3" r="A30" t="s">
        <v>53</v>
      </c>
    </row>
    <row r="31" spans="1:3">
      <c s="4" r="A31" t="s">
        <v>54</v>
      </c>
      <c s="7" r="B31" t="n">
        <v>590</v>
      </c>
      <c s="7" r="C31" t="n">
        <v>594</v>
      </c>
    </row>
    <row r="32" spans="1:3">
      <c s="4" r="A32" t="s">
        <v>55</v>
      </c>
      <c s="6" r="B32" t="n">
        <v>356178</v>
      </c>
      <c s="6" r="C32" t="n">
        <v>350770</v>
      </c>
    </row>
    <row r="33" spans="1:3">
      <c s="4" r="A33" t="s">
        <v>56</v>
      </c>
      <c s="6" r="B33" t="n">
        <v>-292087</v>
      </c>
      <c s="6" r="C33" t="n">
        <v>-232524</v>
      </c>
    </row>
    <row r="34" spans="1:3">
      <c s="4" r="A34" t="s">
        <v>57</v>
      </c>
      <c s="6" r="B34" t="n">
        <v>64681</v>
      </c>
      <c s="6" r="C34" t="n">
        <v>118840</v>
      </c>
    </row>
    <row r="35" spans="1:3">
      <c s="4" r="A35" t="s">
        <v>58</v>
      </c>
      <c s="7" r="B35" t="n">
        <v>1793868</v>
      </c>
      <c s="7" r="C35" t="n">
        <v>190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41</v>
      </c>
    </row>
    <row r="4" spans="1:2">
      <c s="4" r="A4" t="s">
        <v>192</v>
      </c>
      <c s="4" r="B4" t="s">
        <v>193</v>
      </c>
    </row>
    <row r="5" spans="1:2">
      <c s="4" r="A5" t="s">
        <v>194</v>
      </c>
      <c s="4" r="B5" t="s">
        <v>195</v>
      </c>
    </row>
    <row r="6" spans="1:2">
      <c s="4" r="A6" t="s">
        <v>196</v>
      </c>
      <c s="4" r="B6"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v>
      </c>
    </row>
    <row r="3" spans="1:2">
      <c s="3" r="A3" t="s">
        <v>147</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0</v>
      </c>
      <c s="2" r="B1" t="s">
        <v>1</v>
      </c>
    </row>
    <row r="2" spans="1:2">
      <c s="2" r="B2" t="s">
        <v>2</v>
      </c>
    </row>
    <row r="3" spans="1:2">
      <c s="3" r="A3" t="s">
        <v>150</v>
      </c>
    </row>
    <row r="4" spans="1:2">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03</v>
      </c>
      <c s="2" r="B1" t="s">
        <v>1</v>
      </c>
    </row>
    <row r="2" spans="1:2">
      <c s="2" r="B2" t="s">
        <v>2</v>
      </c>
    </row>
    <row r="3" spans="1:2">
      <c s="3" r="A3" t="s">
        <v>153</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8</v>
      </c>
      <c s="2" r="B1" t="s">
        <v>1</v>
      </c>
    </row>
    <row r="2" spans="1:2">
      <c s="2" r="B2" t="s">
        <v>2</v>
      </c>
    </row>
    <row r="3" spans="1:2">
      <c s="3" r="A3" t="s">
        <v>156</v>
      </c>
    </row>
    <row r="4" spans="1:2">
      <c s="4" r="A4" t="s">
        <v>209</v>
      </c>
      <c s="4" r="B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159</v>
      </c>
    </row>
    <row r="4" spans="1:2">
      <c s="4" r="A4" t="s">
        <v>212</v>
      </c>
      <c s="4" r="B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3</v>
      </c>
    </row>
    <row r="2" spans="1:3">
      <c s="3" r="A2" t="s">
        <v>60</v>
      </c>
    </row>
    <row r="3" spans="1:3">
      <c s="4" r="A3" t="s">
        <v>61</v>
      </c>
      <c s="7" r="B3" t="n">
        <v>4160</v>
      </c>
      <c s="7" r="C3" t="n">
        <v>3680</v>
      </c>
    </row>
    <row r="4" spans="1:3">
      <c s="4" r="A4" t="s">
        <v>62</v>
      </c>
      <c s="8" r="B4" t="n">
        <v>0.01</v>
      </c>
      <c s="8" r="C4" t="n">
        <v>0.01</v>
      </c>
    </row>
    <row r="5" spans="1:3">
      <c s="4" r="A5" t="s">
        <v>63</v>
      </c>
      <c s="6" r="B5" t="n">
        <v>250000000</v>
      </c>
      <c s="6" r="C5" t="n">
        <v>250000000</v>
      </c>
    </row>
    <row r="6" spans="1:3">
      <c s="4" r="A6" t="s">
        <v>64</v>
      </c>
      <c s="6" r="B6" t="n">
        <v>59041492</v>
      </c>
      <c s="6" r="C6" t="n">
        <v>59397831</v>
      </c>
    </row>
    <row r="7" spans="1:3">
      <c s="4" r="A7" t="s">
        <v>65</v>
      </c>
      <c s="6" r="B7" t="n">
        <v>59041492</v>
      </c>
      <c s="6" r="C7" t="n">
        <v>59397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14</v>
      </c>
      <c s="2" r="B1" t="s">
        <v>1</v>
      </c>
    </row>
    <row r="2" spans="1:2">
      <c s="2" r="B2" t="s">
        <v>2</v>
      </c>
    </row>
    <row r="3" spans="1:2">
      <c s="3" r="A3" t="s">
        <v>162</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9</v>
      </c>
      <c s="2" r="B1" t="s">
        <v>1</v>
      </c>
    </row>
    <row r="2" spans="1:2">
      <c s="2" r="B2" t="s">
        <v>2</v>
      </c>
    </row>
    <row r="3" spans="1:2">
      <c s="3" r="A3" t="s">
        <v>171</v>
      </c>
    </row>
    <row r="4" spans="1:2">
      <c s="4" r="A4" t="s">
        <v>220</v>
      </c>
      <c s="4" r="B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180</v>
      </c>
    </row>
    <row r="4" spans="1:2">
      <c s="4" r="A4" t="s">
        <v>223</v>
      </c>
      <c s="4" r="B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25</v>
      </c>
      <c s="2" r="B1" t="s">
        <v>1</v>
      </c>
    </row>
    <row r="2" spans="1:2">
      <c s="2" r="B2" t="s">
        <v>2</v>
      </c>
    </row>
    <row r="3" spans="1:2">
      <c s="3" r="A3" t="s">
        <v>183</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14"/>
    <col customWidth="1" max="5" min="5" width="31"/>
    <col customWidth="1" max="6" min="6" width="21"/>
    <col customWidth="1" max="7" min="7" width="21"/>
    <col customWidth="1" max="8" min="8" width="21"/>
  </cols>
  <sheetData>
    <row r="1" spans="1:8">
      <c s="1" r="A1" t="s">
        <v>232</v>
      </c>
      <c s="2" r="B1" t="s">
        <v>233</v>
      </c>
      <c s="2" r="C1" t="s">
        <v>234</v>
      </c>
      <c s="2" r="D1" t="s">
        <v>67</v>
      </c>
      <c s="2" r="E1" t="s">
        <v>235</v>
      </c>
      <c s="2" r="F1" t="s">
        <v>236</v>
      </c>
      <c s="2" r="G1" t="s">
        <v>237</v>
      </c>
      <c s="2" r="H1" t="s">
        <v>238</v>
      </c>
    </row>
    <row r="2" spans="1:8">
      <c s="3" r="A2" t="s">
        <v>239</v>
      </c>
    </row>
    <row r="3" spans="1:8">
      <c s="4" r="A3" t="s">
        <v>240</v>
      </c>
      <c s="4" r="C3" t="s">
        <v>241</v>
      </c>
    </row>
    <row r="4" spans="1:8">
      <c s="4" r="A4" t="s">
        <v>242</v>
      </c>
      <c s="4" r="C4" t="s">
        <v>243</v>
      </c>
      <c s="4" r="D4" t="s">
        <v>244</v>
      </c>
    </row>
    <row r="5" spans="1:8">
      <c s="4" r="A5" t="s">
        <v>245</v>
      </c>
      <c s="4" r="C5" t="s">
        <v>246</v>
      </c>
      <c s="4" r="E5" t="s">
        <v>247</v>
      </c>
    </row>
    <row r="6" spans="1:8">
      <c s="4" r="A6" t="s">
        <v>248</v>
      </c>
      <c s="8" r="C6" t="n">
        <v>0.01</v>
      </c>
      <c s="8" r="E6" t="n">
        <v>0.01</v>
      </c>
    </row>
    <row r="7" spans="1:8">
      <c s="4" r="A7" t="s">
        <v>249</v>
      </c>
    </row>
    <row r="8" spans="1:8">
      <c s="3" r="A8" t="s">
        <v>239</v>
      </c>
    </row>
    <row r="9" spans="1:8">
      <c s="4" r="A9" t="s">
        <v>250</v>
      </c>
      <c s="4" r="C9" t="s">
        <v>251</v>
      </c>
    </row>
    <row r="10" spans="1:8">
      <c s="4" r="A10" t="s">
        <v>252</v>
      </c>
      <c s="7" r="C10" t="n">
        <v>492000000</v>
      </c>
      <c s="7" r="E10" t="n">
        <v>493250000</v>
      </c>
    </row>
    <row r="11" spans="1:8">
      <c s="4" r="A11" t="s">
        <v>253</v>
      </c>
      <c s="7" r="C11" t="n">
        <v>400000000</v>
      </c>
      <c s="7" r="F11" t="n">
        <v>100000000</v>
      </c>
    </row>
    <row r="12" spans="1:8">
      <c s="4" r="A12" t="s">
        <v>254</v>
      </c>
      <c s="4" r="C12" t="s">
        <v>255</v>
      </c>
    </row>
    <row r="13" spans="1:8">
      <c s="4" r="A13" t="s">
        <v>256</v>
      </c>
    </row>
    <row r="14" spans="1:8">
      <c s="3" r="A14" t="s">
        <v>239</v>
      </c>
    </row>
    <row r="15" spans="1:8">
      <c s="4" r="A15" t="s">
        <v>257</v>
      </c>
      <c s="4" r="B15" t="s">
        <v>258</v>
      </c>
    </row>
    <row r="16" spans="1:8">
      <c s="4" r="A16" t="s">
        <v>259</v>
      </c>
      <c s="4" r="B16" t="s">
        <v>260</v>
      </c>
    </row>
    <row r="17" spans="1:8">
      <c s="4" r="A17" t="s">
        <v>261</v>
      </c>
      <c s="4" r="B17" t="s">
        <v>262</v>
      </c>
    </row>
    <row r="18" spans="1:8">
      <c s="4" r="A18" t="s">
        <v>254</v>
      </c>
      <c s="4" r="B18" t="s">
        <v>263</v>
      </c>
    </row>
    <row r="19" spans="1:8">
      <c s="4" r="A19" t="s">
        <v>264</v>
      </c>
    </row>
    <row r="20" spans="1:8">
      <c s="3" r="A20" t="s">
        <v>239</v>
      </c>
    </row>
    <row r="21" spans="1:8">
      <c s="4" r="A21" t="s">
        <v>265</v>
      </c>
      <c s="4" r="B21" t="s">
        <v>266</v>
      </c>
    </row>
    <row r="22" spans="1:8">
      <c s="4" r="A22" t="s">
        <v>267</v>
      </c>
    </row>
    <row r="23" spans="1:8">
      <c s="3" r="A23" t="s">
        <v>239</v>
      </c>
    </row>
    <row r="24" spans="1:8">
      <c s="4" r="A24" t="s">
        <v>268</v>
      </c>
      <c s="4" r="B24" t="s">
        <v>269</v>
      </c>
    </row>
    <row r="25" spans="1:8">
      <c s="4" r="A25" t="s">
        <v>270</v>
      </c>
    </row>
    <row r="26" spans="1:8">
      <c s="3" r="A26" t="s">
        <v>239</v>
      </c>
    </row>
    <row r="27" spans="1:8">
      <c s="4" r="A27" t="s">
        <v>271</v>
      </c>
      <c s="4" r="B27" t="s">
        <v>272</v>
      </c>
    </row>
    <row r="28" spans="1:8">
      <c s="4" r="A28" t="s">
        <v>273</v>
      </c>
    </row>
    <row r="29" spans="1:8">
      <c s="3" r="A29" t="s">
        <v>239</v>
      </c>
    </row>
    <row r="30" spans="1:8">
      <c s="4" r="A30" t="s">
        <v>250</v>
      </c>
      <c s="4" r="C30" t="s">
        <v>274</v>
      </c>
    </row>
    <row r="31" spans="1:8">
      <c s="4" r="A31" t="s">
        <v>252</v>
      </c>
      <c s="7" r="C31" t="n">
        <v>650000000</v>
      </c>
    </row>
    <row r="32" spans="1:8">
      <c s="4" r="A32" t="s">
        <v>253</v>
      </c>
      <c s="7" r="H32" t="n">
        <v>650000000</v>
      </c>
    </row>
    <row r="33" spans="1:8">
      <c s="4" r="A33" t="s">
        <v>275</v>
      </c>
    </row>
    <row r="34" spans="1:8">
      <c s="3" r="A34" t="s">
        <v>239</v>
      </c>
    </row>
    <row r="35" spans="1:8">
      <c s="4" r="A35" t="s">
        <v>276</v>
      </c>
      <c s="4" r="B35" t="s">
        <v>277</v>
      </c>
    </row>
    <row r="36" spans="1:8">
      <c s="4" r="A36" t="s">
        <v>278</v>
      </c>
      <c s="4" r="B36" t="s">
        <v>279</v>
      </c>
    </row>
    <row r="37" spans="1:8">
      <c s="4" r="A37" t="s">
        <v>280</v>
      </c>
    </row>
    <row r="38" spans="1:8">
      <c s="3" r="A38" t="s">
        <v>239</v>
      </c>
    </row>
    <row r="39" spans="1:8">
      <c s="4" r="A39" t="s">
        <v>250</v>
      </c>
      <c s="4" r="C39" t="s">
        <v>281</v>
      </c>
      <c s="4" r="E39" t="s">
        <v>281</v>
      </c>
      <c s="4" r="G39" t="s">
        <v>281</v>
      </c>
    </row>
    <row r="40" spans="1:8">
      <c s="4" r="A40" t="s">
        <v>252</v>
      </c>
      <c s="7" r="C40" t="n">
        <v>450000000</v>
      </c>
      <c s="7" r="E40" t="n">
        <v>450000000</v>
      </c>
    </row>
    <row r="41" spans="1:8">
      <c s="4" r="A41" t="s">
        <v>253</v>
      </c>
      <c s="7" r="G41" t="n">
        <v>500000000</v>
      </c>
    </row>
    <row r="42" spans="1:8">
      <c s="4" r="A42" t="s">
        <v>282</v>
      </c>
    </row>
    <row r="43" spans="1:8">
      <c s="3" r="A43" t="s">
        <v>239</v>
      </c>
    </row>
    <row r="44" spans="1:8">
      <c s="4" r="A44" t="s">
        <v>276</v>
      </c>
      <c s="4" r="B44" t="s">
        <v>283</v>
      </c>
    </row>
    <row r="45" spans="1:8">
      <c s="4" r="A45" t="s">
        <v>278</v>
      </c>
      <c s="4" r="B45" t="s">
        <v>284</v>
      </c>
    </row>
    <row r="46" spans="1:8">
      <c s="4" r="A46" t="s">
        <v>285</v>
      </c>
    </row>
    <row r="47" spans="1:8">
      <c s="3" r="A47" t="s">
        <v>239</v>
      </c>
    </row>
    <row r="48" spans="1:8">
      <c s="4" r="A48" t="s">
        <v>286</v>
      </c>
      <c s="6" r="C48" t="n">
        <v>15000000</v>
      </c>
    </row>
    <row r="49" spans="1:8">
      <c s="4" r="A49" t="s">
        <v>287</v>
      </c>
      <c s="7" r="C49" t="n">
        <v>84000000</v>
      </c>
    </row>
    <row r="50" spans="1:8">
      <c s="4" r="A50" t="s">
        <v>288</v>
      </c>
    </row>
    <row r="51" spans="1:8">
      <c s="3" r="A51" t="s">
        <v>239</v>
      </c>
    </row>
    <row r="52" spans="1:8">
      <c s="4" r="A52" t="s">
        <v>289</v>
      </c>
      <c s="7" r="B52" t="n">
        <v>1100000000</v>
      </c>
    </row>
    <row r="53" spans="1:8">
      <c s="4" r="A53" t="s">
        <v>290</v>
      </c>
    </row>
    <row r="54" spans="1:8">
      <c s="3" r="A54" t="s">
        <v>239</v>
      </c>
    </row>
    <row r="55" spans="1:8">
      <c s="4" r="A55" t="s">
        <v>291</v>
      </c>
      <c s="7" r="B55" t="n">
        <v>524000000</v>
      </c>
    </row>
    <row r="56" spans="1:8">
      <c s="4" r="A56" t="s">
        <v>292</v>
      </c>
      <c s="4" r="B56" t="s">
        <v>293</v>
      </c>
    </row>
    <row r="57" spans="1:8">
      <c s="4" r="A57" t="s">
        <v>294</v>
      </c>
    </row>
    <row r="58" spans="1:8">
      <c s="3" r="A58" t="s">
        <v>239</v>
      </c>
    </row>
    <row r="59" spans="1:8">
      <c s="4" r="A59" t="s">
        <v>295</v>
      </c>
      <c s="6" r="B59" t="n">
        <v>2</v>
      </c>
    </row>
    <row r="60" spans="1:8">
      <c s="4" r="A60" t="s">
        <v>296</v>
      </c>
    </row>
    <row r="61" spans="1:8">
      <c s="3" r="A61" t="s">
        <v>239</v>
      </c>
    </row>
    <row r="62" spans="1:8">
      <c s="4" r="A62" t="s">
        <v>291</v>
      </c>
      <c s="7" r="B62" t="n">
        <v>1788000000</v>
      </c>
    </row>
    <row r="63" spans="1:8">
      <c s="4" r="A63" t="s">
        <v>292</v>
      </c>
      <c s="4" r="B63" t="s">
        <v>293</v>
      </c>
    </row>
    <row r="64" spans="1:8">
      <c s="4" r="A64" t="s">
        <v>297</v>
      </c>
    </row>
    <row r="65" spans="1:8">
      <c s="3" r="A65" t="s">
        <v>239</v>
      </c>
    </row>
    <row r="66" spans="1:8">
      <c s="4" r="A66" t="s">
        <v>291</v>
      </c>
      <c s="7" r="B66" t="n">
        <v>2500000000</v>
      </c>
    </row>
    <row r="67" spans="1:8">
      <c s="4" r="A67" t="s">
        <v>292</v>
      </c>
      <c s="4" r="B67" t="s">
        <v>2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67</v>
      </c>
    </row>
    <row r="3" spans="1:3">
      <c s="3" r="A3" t="s">
        <v>300</v>
      </c>
    </row>
    <row r="4" spans="1:3">
      <c s="4" r="A4" t="s">
        <v>72</v>
      </c>
      <c s="7" r="B4" t="n">
        <v>69645</v>
      </c>
      <c s="7" r="C4" t="n">
        <v>84975</v>
      </c>
    </row>
    <row r="5" spans="1:3">
      <c s="4" r="A5" t="s">
        <v>301</v>
      </c>
      <c s="7" r="B5" t="n">
        <v>59563</v>
      </c>
      <c s="6" r="C5" t="n">
        <v>37601</v>
      </c>
    </row>
    <row r="6" spans="1:3">
      <c s="4" r="A6" t="s">
        <v>302</v>
      </c>
    </row>
    <row r="7" spans="1:3">
      <c s="3" r="A7" t="s">
        <v>300</v>
      </c>
    </row>
    <row r="8" spans="1:3">
      <c s="4" r="A8" t="s">
        <v>72</v>
      </c>
      <c s="6" r="C8" t="n">
        <v>12000</v>
      </c>
    </row>
    <row r="9" spans="1:3">
      <c s="4" r="A9" t="s">
        <v>301</v>
      </c>
      <c s="7" r="C9" t="n">
        <v>8400</v>
      </c>
    </row>
    <row r="10" spans="1:3">
      <c s="4" r="A10" t="s">
        <v>303</v>
      </c>
      <c s="8" r="C10" t="n">
        <v>0.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4</v>
      </c>
      <c s="2" r="B1" t="s">
        <v>1</v>
      </c>
    </row>
    <row r="2" spans="1:3">
      <c s="2" r="B2" t="s">
        <v>2</v>
      </c>
      <c s="2" r="C2" t="s">
        <v>67</v>
      </c>
    </row>
    <row r="3" spans="1:3">
      <c s="3" r="A3" t="s">
        <v>147</v>
      </c>
    </row>
    <row r="4" spans="1:3">
      <c s="4" r="A4" t="s">
        <v>103</v>
      </c>
      <c s="7" r="B4" t="n">
        <v>-59563</v>
      </c>
      <c s="7" r="C4" t="n">
        <v>-37601</v>
      </c>
    </row>
    <row r="5" spans="1:3">
      <c s="4" r="A5" t="s">
        <v>305</v>
      </c>
      <c s="6" r="B5" t="n">
        <v>54492000</v>
      </c>
      <c s="6" r="C5" t="n">
        <v>48275000</v>
      </c>
    </row>
    <row r="6" spans="1:3">
      <c s="4" r="A6" t="s">
        <v>306</v>
      </c>
      <c s="8" r="B6" t="n">
        <v>-1.09</v>
      </c>
      <c s="8" r="C6" t="n">
        <v>-0.78</v>
      </c>
    </row>
    <row r="7" spans="1:3">
      <c s="4" r="A7" t="s">
        <v>307</v>
      </c>
      <c s="6" r="B7" t="n">
        <v>54492000</v>
      </c>
      <c s="6" r="C7" t="n">
        <v>48275000</v>
      </c>
    </row>
    <row r="8" spans="1:3">
      <c s="4" r="A8" t="s">
        <v>308</v>
      </c>
      <c s="8" r="B8" t="n">
        <v>-1.09</v>
      </c>
      <c s="8" r="C8" t="n">
        <v>-0.78</v>
      </c>
    </row>
    <row r="9" spans="1:3">
      <c s="4" r="A9" t="s">
        <v>309</v>
      </c>
    </row>
    <row r="10" spans="1:3">
      <c s="3" r="A10" t="s">
        <v>310</v>
      </c>
    </row>
    <row r="11" spans="1:3">
      <c s="4" r="A11" t="s">
        <v>311</v>
      </c>
      <c s="6" r="B11" t="n">
        <v>0</v>
      </c>
      <c s="6" r="C11" t="n">
        <v>0</v>
      </c>
    </row>
    <row r="12" spans="1:3">
      <c s="4" r="A12" t="s">
        <v>312</v>
      </c>
    </row>
    <row r="13" spans="1:3">
      <c s="3" r="A13" t="s">
        <v>310</v>
      </c>
    </row>
    <row r="14" spans="1:3">
      <c s="4" r="A14" t="s">
        <v>311</v>
      </c>
      <c s="6" r="B14" t="n">
        <v>0</v>
      </c>
      <c s="6" r="C14"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67</v>
      </c>
    </row>
    <row r="3" spans="1:3">
      <c s="3" r="A3" t="s">
        <v>314</v>
      </c>
    </row>
    <row r="4" spans="1:3">
      <c s="4" r="A4" t="s">
        <v>315</v>
      </c>
      <c s="7" r="B4" t="n">
        <v>-450</v>
      </c>
      <c s="7" r="C4" t="n">
        <v>4210</v>
      </c>
    </row>
    <row r="5" spans="1:3">
      <c s="4" r="A5" t="s">
        <v>75</v>
      </c>
      <c s="6" r="B5" t="n">
        <v>305</v>
      </c>
      <c s="6" r="C5" t="n">
        <v>6272</v>
      </c>
    </row>
    <row r="6" spans="1:3">
      <c s="4" r="A6" t="s">
        <v>316</v>
      </c>
    </row>
    <row r="7" spans="1:3">
      <c s="3" r="A7" t="s">
        <v>314</v>
      </c>
    </row>
    <row r="8" spans="1:3">
      <c s="4" r="A8" t="s">
        <v>317</v>
      </c>
      <c s="6" r="B8" t="n">
        <v>2200</v>
      </c>
      <c s="6" r="C8" t="n">
        <v>3400</v>
      </c>
    </row>
    <row r="9" spans="1:3">
      <c s="4" r="A9" t="s">
        <v>318</v>
      </c>
    </row>
    <row r="10" spans="1:3">
      <c s="3" r="A10" t="s">
        <v>314</v>
      </c>
    </row>
    <row r="11" spans="1:3">
      <c s="4" r="A11" t="s">
        <v>75</v>
      </c>
      <c s="6" r="B11" t="n">
        <v>305</v>
      </c>
      <c s="6" r="C11" t="n">
        <v>3290</v>
      </c>
    </row>
    <row r="12" spans="1:3">
      <c s="4" r="A12" t="s">
        <v>319</v>
      </c>
    </row>
    <row r="13" spans="1:3">
      <c s="3" r="A13" t="s">
        <v>314</v>
      </c>
    </row>
    <row r="14" spans="1:3">
      <c s="4" r="A14" t="s">
        <v>75</v>
      </c>
      <c s="6" r="B14" t="n">
        <v>0</v>
      </c>
      <c s="6" r="C14" t="n">
        <v>2543</v>
      </c>
    </row>
    <row r="15" spans="1:3">
      <c s="4" r="A15" t="s">
        <v>320</v>
      </c>
    </row>
    <row r="16" spans="1:3">
      <c s="3" r="A16" t="s">
        <v>314</v>
      </c>
    </row>
    <row r="17" spans="1:3">
      <c s="4" r="A17" t="s">
        <v>75</v>
      </c>
      <c s="7" r="B17" t="n">
        <v>0</v>
      </c>
      <c s="7" r="C17" t="n">
        <v>4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321</v>
      </c>
      <c s="2" r="B1" t="s">
        <v>2</v>
      </c>
      <c s="2" r="C1" t="s">
        <v>23</v>
      </c>
      <c s="2" r="D1" t="s">
        <v>322</v>
      </c>
      <c s="2" r="E1" t="s">
        <v>323</v>
      </c>
    </row>
    <row r="2" spans="1:5">
      <c s="3" r="A2" t="s">
        <v>239</v>
      </c>
    </row>
    <row r="3" spans="1:5">
      <c s="4" r="A3" t="s">
        <v>324</v>
      </c>
      <c s="7" r="B3" t="n">
        <v>1592000</v>
      </c>
      <c s="7" r="C3" t="n">
        <v>1593250</v>
      </c>
    </row>
    <row r="4" spans="1:5">
      <c s="4" r="A4" t="s">
        <v>325</v>
      </c>
      <c s="6" r="B4" t="n">
        <v>5000</v>
      </c>
      <c s="6" r="C4" t="n">
        <v>5000</v>
      </c>
    </row>
    <row r="5" spans="1:5">
      <c s="4" r="A5" t="s">
        <v>326</v>
      </c>
      <c s="6" r="B5" t="n">
        <v>22506</v>
      </c>
      <c s="6" r="C5" t="n">
        <v>23658</v>
      </c>
    </row>
    <row r="6" spans="1:5">
      <c s="4" r="A6" t="s">
        <v>327</v>
      </c>
      <c s="6" r="B6" t="n">
        <v>1564494</v>
      </c>
      <c s="6" r="C6" t="n">
        <v>1564592</v>
      </c>
    </row>
    <row r="7" spans="1:5">
      <c s="4" r="A7" t="s">
        <v>249</v>
      </c>
    </row>
    <row r="8" spans="1:5">
      <c s="3" r="A8" t="s">
        <v>239</v>
      </c>
    </row>
    <row r="9" spans="1:5">
      <c s="4" r="A9" t="s">
        <v>252</v>
      </c>
      <c s="7" r="B9" t="n">
        <v>492000</v>
      </c>
      <c s="6" r="C9" t="n">
        <v>493250</v>
      </c>
    </row>
    <row r="10" spans="1:5">
      <c s="4" r="A10" t="s">
        <v>328</v>
      </c>
      <c s="4" r="B10" t="s">
        <v>251</v>
      </c>
    </row>
    <row r="11" spans="1:5">
      <c s="4" r="A11" t="s">
        <v>273</v>
      </c>
    </row>
    <row r="12" spans="1:5">
      <c s="3" r="A12" t="s">
        <v>239</v>
      </c>
    </row>
    <row r="13" spans="1:5">
      <c s="4" r="A13" t="s">
        <v>252</v>
      </c>
      <c s="7" r="B13" t="n">
        <v>650000</v>
      </c>
      <c s="7" r="C13" t="n">
        <v>650000</v>
      </c>
    </row>
    <row r="14" spans="1:5">
      <c s="4" r="A14" t="s">
        <v>328</v>
      </c>
      <c s="4" r="B14" t="s">
        <v>274</v>
      </c>
      <c s="4" r="C14" t="s">
        <v>274</v>
      </c>
      <c s="4" r="E14" t="s">
        <v>274</v>
      </c>
    </row>
    <row r="15" spans="1:5">
      <c s="4" r="A15" t="s">
        <v>280</v>
      </c>
    </row>
    <row r="16" spans="1:5">
      <c s="3" r="A16" t="s">
        <v>239</v>
      </c>
    </row>
    <row r="17" spans="1:5">
      <c s="4" r="A17" t="s">
        <v>252</v>
      </c>
      <c s="7" r="B17" t="n">
        <v>450000</v>
      </c>
      <c s="7" r="C17" t="n">
        <v>450000</v>
      </c>
    </row>
    <row r="18" spans="1:5">
      <c s="4" r="A18" t="s">
        <v>328</v>
      </c>
      <c s="4" r="B18" t="s">
        <v>281</v>
      </c>
      <c s="4" r="C18" t="s">
        <v>281</v>
      </c>
      <c s="4" r="D18" t="s">
        <v>2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329</v>
      </c>
      <c s="2" r="B1" t="s">
        <v>330</v>
      </c>
    </row>
    <row r="2" spans="1:5">
      <c s="2" r="B2" t="s">
        <v>322</v>
      </c>
      <c s="2" r="C2" t="s">
        <v>2</v>
      </c>
      <c s="2" r="D2" t="s">
        <v>23</v>
      </c>
      <c s="2" r="E2" t="s">
        <v>323</v>
      </c>
    </row>
    <row r="3" spans="1:5">
      <c s="4" r="A3" t="s">
        <v>331</v>
      </c>
    </row>
    <row r="4" spans="1:5">
      <c s="3" r="A4" t="s">
        <v>239</v>
      </c>
    </row>
    <row r="5" spans="1:5">
      <c s="4" r="A5" t="s">
        <v>332</v>
      </c>
      <c s="7" r="E5" t="n">
        <v>650000000</v>
      </c>
    </row>
    <row r="6" spans="1:5">
      <c s="4" r="A6" t="s">
        <v>250</v>
      </c>
      <c s="4" r="C6" t="s">
        <v>274</v>
      </c>
      <c s="4" r="D6" t="s">
        <v>274</v>
      </c>
      <c s="4" r="E6" t="s">
        <v>274</v>
      </c>
    </row>
    <row r="7" spans="1:5">
      <c s="4" r="A7" t="s">
        <v>333</v>
      </c>
    </row>
    <row r="8" spans="1:5">
      <c s="3" r="A8" t="s">
        <v>239</v>
      </c>
    </row>
    <row r="9" spans="1:5">
      <c s="4" r="A9" t="s">
        <v>332</v>
      </c>
      <c s="7" r="B9" t="n">
        <v>500000000</v>
      </c>
    </row>
    <row r="10" spans="1:5">
      <c s="4" r="A10" t="s">
        <v>250</v>
      </c>
      <c s="4" r="B10" t="s">
        <v>281</v>
      </c>
      <c s="4" r="C10" t="s">
        <v>281</v>
      </c>
      <c s="4" r="D10" t="s">
        <v>281</v>
      </c>
    </row>
    <row r="11" spans="1:5">
      <c s="4" r="A11" t="s">
        <v>334</v>
      </c>
      <c s="7" r="B11" t="n">
        <v>15000000</v>
      </c>
    </row>
    <row r="12" spans="1:5">
      <c s="4" r="A12" t="s">
        <v>335</v>
      </c>
      <c s="4" r="B12" t="s">
        <v>336</v>
      </c>
    </row>
    <row r="13" spans="1:5">
      <c s="4" r="A13" t="s">
        <v>337</v>
      </c>
      <c s="4" r="B13" t="s">
        <v>241</v>
      </c>
    </row>
    <row r="14" spans="1:5">
      <c s="4" r="A14" t="s">
        <v>338</v>
      </c>
    </row>
    <row r="15" spans="1:5">
      <c s="3" r="A15" t="s">
        <v>239</v>
      </c>
    </row>
    <row r="16" spans="1:5">
      <c s="4" r="A16" t="s">
        <v>339</v>
      </c>
      <c s="4" r="B16"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155361</v>
      </c>
      <c s="7" r="C4" t="n">
        <v>429787</v>
      </c>
    </row>
    <row r="5" spans="1:3">
      <c s="3" r="A5" t="s">
        <v>70</v>
      </c>
    </row>
    <row r="6" spans="1:3">
      <c s="4" r="A6" t="s">
        <v>71</v>
      </c>
      <c s="6" r="B6" t="n">
        <v>106960</v>
      </c>
      <c s="6" r="C6" t="n">
        <v>331611</v>
      </c>
    </row>
    <row r="7" spans="1:3">
      <c s="4" r="A7" t="s">
        <v>72</v>
      </c>
      <c s="6" r="B7" t="n">
        <v>69645</v>
      </c>
      <c s="6" r="C7" t="n">
        <v>84975</v>
      </c>
    </row>
    <row r="8" spans="1:3">
      <c s="4" r="A8" t="s">
        <v>73</v>
      </c>
      <c s="6" r="B8" t="n">
        <v>22262</v>
      </c>
      <c s="6" r="C8" t="n">
        <v>33912</v>
      </c>
    </row>
    <row r="9" spans="1:3">
      <c s="4" r="A9" t="s">
        <v>74</v>
      </c>
      <c s="6" r="B9" t="n">
        <v>-450</v>
      </c>
      <c s="6" r="C9" t="n">
        <v>4210</v>
      </c>
    </row>
    <row r="10" spans="1:3">
      <c s="4" r="A10" t="s">
        <v>75</v>
      </c>
      <c s="6" r="B10" t="n">
        <v>305</v>
      </c>
      <c s="6" r="C10" t="n">
        <v>6272</v>
      </c>
    </row>
    <row r="11" spans="1:3">
      <c s="4" r="A11" t="s">
        <v>76</v>
      </c>
      <c s="6" r="B11" t="n">
        <v>198722</v>
      </c>
      <c s="6" r="C11" t="n">
        <v>460980</v>
      </c>
    </row>
    <row r="12" spans="1:3">
      <c s="4" r="A12" t="s">
        <v>77</v>
      </c>
      <c s="6" r="B12" t="n">
        <v>-43361</v>
      </c>
      <c s="6" r="C12" t="n">
        <v>-31193</v>
      </c>
    </row>
    <row r="13" spans="1:3">
      <c s="3" r="A13" t="s">
        <v>78</v>
      </c>
    </row>
    <row r="14" spans="1:3">
      <c s="4" r="A14" t="s">
        <v>79</v>
      </c>
      <c s="6" r="B14" t="n">
        <v>-25279</v>
      </c>
      <c s="6" r="C14" t="n">
        <v>-23516</v>
      </c>
    </row>
    <row r="15" spans="1:3">
      <c s="4" r="A15" t="s">
        <v>80</v>
      </c>
      <c s="6" r="B15" t="n">
        <v>0</v>
      </c>
      <c s="6" r="C15" t="n">
        <v>972</v>
      </c>
    </row>
    <row r="16" spans="1:3">
      <c s="4" r="A16" t="s">
        <v>81</v>
      </c>
      <c s="6" r="B16" t="n">
        <v>1003</v>
      </c>
      <c s="6" r="C16" t="n">
        <v>-96</v>
      </c>
    </row>
    <row r="17" spans="1:3">
      <c s="4" r="A17" t="s">
        <v>82</v>
      </c>
      <c s="6" r="B17" t="n">
        <v>-24276</v>
      </c>
      <c s="6" r="C17" t="n">
        <v>-22640</v>
      </c>
    </row>
    <row r="18" spans="1:3">
      <c s="4" r="A18" t="s">
        <v>83</v>
      </c>
      <c s="6" r="B18" t="n">
        <v>-67637</v>
      </c>
      <c s="6" r="C18" t="n">
        <v>-53833</v>
      </c>
    </row>
    <row r="19" spans="1:3">
      <c s="4" r="A19" t="s">
        <v>84</v>
      </c>
      <c s="6" r="B19" t="n">
        <v>-8074</v>
      </c>
      <c s="6" r="C19" t="n">
        <v>-16232</v>
      </c>
    </row>
    <row r="20" spans="1:3">
      <c s="4" r="A20" t="s">
        <v>85</v>
      </c>
      <c s="7" r="B20" t="n">
        <v>-59563</v>
      </c>
      <c s="7" r="C20" t="n">
        <v>-37601</v>
      </c>
    </row>
    <row r="21" spans="1:3">
      <c s="3" r="A21" t="s">
        <v>86</v>
      </c>
    </row>
    <row r="22" spans="1:3">
      <c s="4" r="A22" t="s">
        <v>87</v>
      </c>
      <c s="8" r="B22" t="n">
        <v>-1.09</v>
      </c>
      <c s="8" r="C22" t="n">
        <v>-0.78</v>
      </c>
    </row>
    <row r="23" spans="1:3">
      <c s="4" r="A23" t="s">
        <v>88</v>
      </c>
      <c s="8" r="B23" t="n">
        <v>-1.09</v>
      </c>
      <c s="8" r="C23" t="n">
        <v>-0.78</v>
      </c>
    </row>
    <row r="24" spans="1:3">
      <c s="3" r="A24" t="s">
        <v>89</v>
      </c>
    </row>
    <row r="25" spans="1:3">
      <c s="4" r="A25" t="s">
        <v>90</v>
      </c>
      <c s="6" r="B25" t="n">
        <v>54492</v>
      </c>
      <c s="6" r="C25" t="n">
        <v>48275</v>
      </c>
    </row>
    <row r="26" spans="1:3">
      <c s="4" r="A26" t="s">
        <v>91</v>
      </c>
      <c s="6" r="B26" t="n">
        <v>54492</v>
      </c>
      <c s="6" r="C26" t="n">
        <v>48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41</v>
      </c>
      <c s="2" r="B1" t="s">
        <v>330</v>
      </c>
      <c s="2" r="C1" t="s">
        <v>1</v>
      </c>
    </row>
    <row r="2" spans="1:3">
      <c s="2" r="B2" t="s">
        <v>322</v>
      </c>
      <c s="2" r="C2" t="s">
        <v>2</v>
      </c>
    </row>
    <row r="3" spans="1:3">
      <c s="4" r="A3" t="s">
        <v>333</v>
      </c>
    </row>
    <row r="4" spans="1:3">
      <c s="3" r="A4" t="s">
        <v>342</v>
      </c>
    </row>
    <row r="5" spans="1:3">
      <c s="4" r="A5" t="s">
        <v>343</v>
      </c>
      <c s="4" r="B5" t="s">
        <v>241</v>
      </c>
    </row>
    <row r="6" spans="1:3">
      <c s="4" r="A6" t="s">
        <v>344</v>
      </c>
    </row>
    <row r="7" spans="1:3">
      <c s="3" r="A7" t="s">
        <v>342</v>
      </c>
    </row>
    <row r="8" spans="1:3">
      <c s="4" r="A8" t="s">
        <v>343</v>
      </c>
      <c s="4" r="C8" t="s">
        <v>345</v>
      </c>
    </row>
    <row r="9" spans="1:3">
      <c s="4" r="A9" t="s">
        <v>346</v>
      </c>
    </row>
    <row r="10" spans="1:3">
      <c s="3" r="A10" t="s">
        <v>342</v>
      </c>
    </row>
    <row r="11" spans="1:3">
      <c s="4" r="A11" t="s">
        <v>343</v>
      </c>
      <c s="4" r="C11" t="s">
        <v>347</v>
      </c>
    </row>
    <row r="12" spans="1:3">
      <c s="4" r="A12" t="s">
        <v>348</v>
      </c>
    </row>
    <row r="13" spans="1:3">
      <c s="3" r="A13" t="s">
        <v>342</v>
      </c>
    </row>
    <row r="14" spans="1:3">
      <c s="4" r="A14" t="s">
        <v>343</v>
      </c>
      <c s="4" r="C14" t="s">
        <v>241</v>
      </c>
    </row>
    <row r="15" spans="1:3">
      <c s="4" r="A15" t="s">
        <v>349</v>
      </c>
    </row>
    <row r="16" spans="1:3">
      <c s="3" r="A16" t="s">
        <v>342</v>
      </c>
    </row>
    <row r="17" spans="1:3">
      <c s="4" r="A17" t="s">
        <v>343</v>
      </c>
      <c s="4" r="C17" t="s">
        <v>350</v>
      </c>
    </row>
    <row r="18" spans="1:3">
      <c s="4" r="A18" t="s">
        <v>351</v>
      </c>
    </row>
    <row r="19" spans="1:3">
      <c s="3" r="A19" t="s">
        <v>342</v>
      </c>
    </row>
    <row r="20" spans="1:3">
      <c s="4" r="A20" t="s">
        <v>343</v>
      </c>
      <c s="4" r="C20" t="s">
        <v>352</v>
      </c>
    </row>
    <row r="21" spans="1:3">
      <c s="4" r="A21" t="s">
        <v>353</v>
      </c>
    </row>
    <row r="22" spans="1:3">
      <c s="3" r="A22" t="s">
        <v>342</v>
      </c>
    </row>
    <row r="23" spans="1:3">
      <c s="4" r="A23" t="s">
        <v>343</v>
      </c>
      <c s="4" r="C23"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14"/>
    <col customWidth="1" max="6" min="6" width="21"/>
  </cols>
  <sheetData>
    <row r="1" spans="1:6">
      <c s="1" r="A1" t="s">
        <v>354</v>
      </c>
      <c s="2" r="B1" t="s">
        <v>330</v>
      </c>
      <c s="2" r="D1" t="s">
        <v>1</v>
      </c>
    </row>
    <row r="2" spans="1:6">
      <c s="2" r="B2" t="s">
        <v>236</v>
      </c>
      <c s="2" r="C2" t="s">
        <v>237</v>
      </c>
      <c s="2" r="D2" t="s">
        <v>355</v>
      </c>
      <c s="2" r="E2" t="s">
        <v>23</v>
      </c>
      <c s="2" r="F2" t="s">
        <v>238</v>
      </c>
    </row>
    <row r="3" spans="1:6">
      <c s="4" r="A3" t="s">
        <v>249</v>
      </c>
    </row>
    <row r="4" spans="1:6">
      <c s="3" r="A4" t="s">
        <v>239</v>
      </c>
    </row>
    <row r="5" spans="1:6">
      <c s="4" r="A5" t="s">
        <v>252</v>
      </c>
      <c s="7" r="C5" t="n">
        <v>400000000</v>
      </c>
    </row>
    <row r="6" spans="1:6">
      <c s="4" r="A6" t="s">
        <v>356</v>
      </c>
      <c s="4" r="C6" t="s">
        <v>298</v>
      </c>
    </row>
    <row r="7" spans="1:6">
      <c s="4" r="A7" t="s">
        <v>357</v>
      </c>
      <c s="4" r="D7" t="s">
        <v>251</v>
      </c>
    </row>
    <row r="8" spans="1:6">
      <c s="4" r="A8" t="s">
        <v>358</v>
      </c>
      <c s="4" r="C8" t="s">
        <v>359</v>
      </c>
    </row>
    <row r="9" spans="1:6">
      <c s="4" r="A9" t="s">
        <v>360</v>
      </c>
      <c s="4" r="B9" t="s">
        <v>361</v>
      </c>
      <c s="4" r="C9" t="s">
        <v>361</v>
      </c>
    </row>
    <row r="10" spans="1:6">
      <c s="4" r="A10" t="s">
        <v>362</v>
      </c>
      <c s="9" r="D10" t="n">
        <v>3.25</v>
      </c>
    </row>
    <row r="11" spans="1:6">
      <c s="4" r="A11" t="s">
        <v>332</v>
      </c>
      <c s="7" r="B11" t="n">
        <v>100000000</v>
      </c>
      <c s="7" r="D11" t="n">
        <v>400000000</v>
      </c>
    </row>
    <row r="12" spans="1:6">
      <c s="4" r="A12" t="s">
        <v>363</v>
      </c>
      <c s="7" r="B12" t="n">
        <v>94500000</v>
      </c>
    </row>
    <row r="13" spans="1:6">
      <c s="4" r="A13" t="s">
        <v>364</v>
      </c>
      <c s="4" r="B13" t="s">
        <v>359</v>
      </c>
    </row>
    <row r="14" spans="1:6">
      <c s="4" r="A14" t="s">
        <v>365</v>
      </c>
      <c s="4" r="D14" t="s">
        <v>272</v>
      </c>
    </row>
    <row r="15" spans="1:6">
      <c s="4" r="A15" t="s">
        <v>366</v>
      </c>
      <c s="4" r="B15" t="s">
        <v>284</v>
      </c>
    </row>
    <row r="16" spans="1:6">
      <c s="4" r="A16" t="s">
        <v>367</v>
      </c>
      <c s="4" r="D16" t="s">
        <v>255</v>
      </c>
    </row>
    <row r="17" spans="1:6">
      <c s="4" r="A17" t="s">
        <v>368</v>
      </c>
      <c s="4" r="D17" t="s">
        <v>263</v>
      </c>
    </row>
    <row r="18" spans="1:6">
      <c s="4" r="A18" t="s">
        <v>369</v>
      </c>
      <c s="4" r="D18" t="s">
        <v>370</v>
      </c>
    </row>
    <row r="19" spans="1:6">
      <c s="4" r="A19" t="s">
        <v>371</v>
      </c>
      <c s="4" r="D19" t="s">
        <v>263</v>
      </c>
    </row>
    <row r="20" spans="1:6">
      <c s="4" r="A20" t="s">
        <v>372</v>
      </c>
      <c s="4" r="D20" t="s">
        <v>373</v>
      </c>
    </row>
    <row r="21" spans="1:6">
      <c s="4" r="A21" t="s">
        <v>374</v>
      </c>
      <c s="4" r="D21" t="s">
        <v>375</v>
      </c>
    </row>
    <row r="22" spans="1:6">
      <c s="4" r="A22" t="s">
        <v>376</v>
      </c>
      <c s="4" r="D22" t="s">
        <v>373</v>
      </c>
    </row>
    <row r="23" spans="1:6">
      <c s="4" r="A23" t="s">
        <v>377</v>
      </c>
      <c s="4" r="D23" t="s">
        <v>255</v>
      </c>
    </row>
    <row r="24" spans="1:6">
      <c s="4" r="A24" t="s">
        <v>378</v>
      </c>
      <c s="4" r="D24" t="s">
        <v>379</v>
      </c>
    </row>
    <row r="25" spans="1:6">
      <c s="4" r="A25" t="s">
        <v>380</v>
      </c>
    </row>
    <row r="26" spans="1:6">
      <c s="3" r="A26" t="s">
        <v>239</v>
      </c>
    </row>
    <row r="27" spans="1:6">
      <c s="4" r="A27" t="s">
        <v>381</v>
      </c>
      <c s="4" r="C27" t="s">
        <v>359</v>
      </c>
    </row>
    <row r="28" spans="1:6">
      <c s="4" r="A28" t="s">
        <v>382</v>
      </c>
    </row>
    <row r="29" spans="1:6">
      <c s="3" r="A29" t="s">
        <v>239</v>
      </c>
    </row>
    <row r="30" spans="1:6">
      <c s="4" r="A30" t="s">
        <v>381</v>
      </c>
      <c s="4" r="C30" t="s">
        <v>284</v>
      </c>
    </row>
    <row r="31" spans="1:6">
      <c s="4" r="A31" t="s">
        <v>383</v>
      </c>
    </row>
    <row r="32" spans="1:6">
      <c s="3" r="A32" t="s">
        <v>239</v>
      </c>
    </row>
    <row r="33" spans="1:6">
      <c s="4" r="A33" t="s">
        <v>384</v>
      </c>
      <c s="4" r="C33" t="s">
        <v>385</v>
      </c>
    </row>
    <row r="34" spans="1:6">
      <c s="4" r="A34" t="s">
        <v>386</v>
      </c>
    </row>
    <row r="35" spans="1:6">
      <c s="3" r="A35" t="s">
        <v>239</v>
      </c>
    </row>
    <row r="36" spans="1:6">
      <c s="4" r="A36" t="s">
        <v>384</v>
      </c>
      <c s="4" r="C36" t="s">
        <v>284</v>
      </c>
    </row>
    <row r="37" spans="1:6">
      <c s="4" r="A37" t="s">
        <v>387</v>
      </c>
      <c s="4" r="C37" t="s">
        <v>375</v>
      </c>
    </row>
    <row r="38" spans="1:6">
      <c s="4" r="A38" t="s">
        <v>388</v>
      </c>
    </row>
    <row r="39" spans="1:6">
      <c s="3" r="A39" t="s">
        <v>239</v>
      </c>
    </row>
    <row r="40" spans="1:6">
      <c s="4" r="A40" t="s">
        <v>387</v>
      </c>
      <c s="4" r="B40" t="s">
        <v>389</v>
      </c>
      <c s="4" r="C40" t="s">
        <v>262</v>
      </c>
    </row>
    <row r="41" spans="1:6">
      <c s="4" r="A41" t="s">
        <v>390</v>
      </c>
    </row>
    <row r="42" spans="1:6">
      <c s="3" r="A42" t="s">
        <v>239</v>
      </c>
    </row>
    <row r="43" spans="1:6">
      <c s="4" r="A43" t="s">
        <v>384</v>
      </c>
      <c s="4" r="B43" t="s">
        <v>284</v>
      </c>
    </row>
    <row r="44" spans="1:6">
      <c s="4" r="A44" t="s">
        <v>387</v>
      </c>
      <c s="4" r="B44" t="s">
        <v>391</v>
      </c>
    </row>
    <row r="45" spans="1:6">
      <c s="4" r="A45" t="s">
        <v>392</v>
      </c>
    </row>
    <row r="46" spans="1:6">
      <c s="3" r="A46" t="s">
        <v>239</v>
      </c>
    </row>
    <row r="47" spans="1:6">
      <c s="4" r="A47" t="s">
        <v>384</v>
      </c>
      <c s="4" r="B47" t="s">
        <v>385</v>
      </c>
    </row>
    <row r="48" spans="1:6">
      <c s="4" r="A48" t="s">
        <v>393</v>
      </c>
    </row>
    <row r="49" spans="1:6">
      <c s="3" r="A49" t="s">
        <v>239</v>
      </c>
    </row>
    <row r="50" spans="1:6">
      <c s="4" r="A50" t="s">
        <v>384</v>
      </c>
      <c s="4" r="B50" t="s">
        <v>284</v>
      </c>
    </row>
    <row r="51" spans="1:6">
      <c s="4" r="A51" t="s">
        <v>394</v>
      </c>
    </row>
    <row r="52" spans="1:6">
      <c s="3" r="A52" t="s">
        <v>239</v>
      </c>
    </row>
    <row r="53" spans="1:6">
      <c s="4" r="A53" t="s">
        <v>356</v>
      </c>
      <c s="4" r="C53" t="s">
        <v>293</v>
      </c>
    </row>
    <row r="54" spans="1:6">
      <c s="4" r="A54" t="s">
        <v>395</v>
      </c>
    </row>
    <row r="55" spans="1:6">
      <c s="3" r="A55" t="s">
        <v>239</v>
      </c>
    </row>
    <row r="56" spans="1:6">
      <c s="4" r="A56" t="s">
        <v>357</v>
      </c>
      <c s="4" r="C56" t="s">
        <v>396</v>
      </c>
    </row>
    <row r="57" spans="1:6">
      <c s="4" r="A57" t="s">
        <v>273</v>
      </c>
    </row>
    <row r="58" spans="1:6">
      <c s="3" r="A58" t="s">
        <v>239</v>
      </c>
    </row>
    <row r="59" spans="1:6">
      <c s="4" r="A59" t="s">
        <v>357</v>
      </c>
      <c s="4" r="D59" t="s">
        <v>274</v>
      </c>
      <c s="4" r="E59" t="s">
        <v>274</v>
      </c>
      <c s="4" r="F59" t="s">
        <v>274</v>
      </c>
    </row>
    <row r="60" spans="1:6">
      <c s="4" r="A60" t="s">
        <v>332</v>
      </c>
      <c s="7" r="F60" t="n">
        <v>65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6"/>
    <col customWidth="1" max="3" min="3" width="80"/>
  </cols>
  <sheetData>
    <row r="1" spans="1:3">
      <c s="1" r="A1" t="s">
        <v>397</v>
      </c>
      <c s="2" r="B1" t="s">
        <v>330</v>
      </c>
      <c s="2" r="C1" t="s">
        <v>1</v>
      </c>
    </row>
    <row r="2" spans="1:3">
      <c s="2" r="B2" t="s">
        <v>322</v>
      </c>
      <c s="2" r="C2" t="s">
        <v>2</v>
      </c>
    </row>
    <row r="3" spans="1:3">
      <c s="3" r="A3" t="s">
        <v>398</v>
      </c>
    </row>
    <row r="4" spans="1:3">
      <c s="4" r="A4" t="s">
        <v>356</v>
      </c>
      <c s="4" r="B4" t="s">
        <v>293</v>
      </c>
    </row>
    <row r="5" spans="1:3">
      <c s="4" r="A5" t="s">
        <v>399</v>
      </c>
      <c s="7" r="B5" t="n">
        <v>275000000</v>
      </c>
    </row>
    <row r="6" spans="1:3">
      <c s="4" r="A6" t="s">
        <v>400</v>
      </c>
      <c s="4" r="C6" t="s">
        <v>401</v>
      </c>
    </row>
    <row r="7" spans="1:3">
      <c s="4" r="A7" t="s">
        <v>402</v>
      </c>
      <c s="7" r="C7" t="n">
        <v>0</v>
      </c>
    </row>
    <row r="8" spans="1:3">
      <c s="4" r="A8" t="s">
        <v>403</v>
      </c>
    </row>
    <row r="9" spans="1:3">
      <c s="3" r="A9" t="s">
        <v>398</v>
      </c>
    </row>
    <row r="10" spans="1:3">
      <c s="4" r="A10" t="s">
        <v>384</v>
      </c>
      <c s="4" r="C10" t="s">
        <v>385</v>
      </c>
    </row>
    <row r="11" spans="1:3">
      <c s="4" r="A11" t="s">
        <v>404</v>
      </c>
    </row>
    <row r="12" spans="1:3">
      <c s="3" r="A12" t="s">
        <v>398</v>
      </c>
    </row>
    <row r="13" spans="1:3">
      <c s="4" r="A13" t="s">
        <v>384</v>
      </c>
      <c s="4" r="C13" t="s">
        <v>284</v>
      </c>
    </row>
    <row r="14" spans="1:3">
      <c s="4" r="A14" t="s">
        <v>405</v>
      </c>
    </row>
    <row r="15" spans="1:3">
      <c s="3" r="A15" t="s">
        <v>398</v>
      </c>
    </row>
    <row r="16" spans="1:3">
      <c s="4" r="A16" t="s">
        <v>406</v>
      </c>
      <c s="4" r="C16" t="s">
        <v>385</v>
      </c>
    </row>
    <row r="17" spans="1:3">
      <c s="4" r="A17" t="s">
        <v>407</v>
      </c>
      <c s="4" r="C17" t="s">
        <v>408</v>
      </c>
    </row>
    <row r="18" spans="1:3">
      <c s="4" r="A18" t="s">
        <v>409</v>
      </c>
      <c s="4" r="C18" t="s">
        <v>359</v>
      </c>
    </row>
    <row r="19" spans="1:3">
      <c s="4" r="A19" t="s">
        <v>410</v>
      </c>
    </row>
    <row r="20" spans="1:3">
      <c s="3" r="A20" t="s">
        <v>398</v>
      </c>
    </row>
    <row r="21" spans="1:3">
      <c s="4" r="A21" t="s">
        <v>406</v>
      </c>
      <c s="4" r="C21" t="s">
        <v>284</v>
      </c>
    </row>
    <row r="22" spans="1:3">
      <c s="4" r="A22" t="s">
        <v>407</v>
      </c>
      <c s="4" r="C22" t="s">
        <v>262</v>
      </c>
    </row>
    <row r="23" spans="1:3">
      <c s="4" r="A23" t="s">
        <v>409</v>
      </c>
      <c s="4" r="C23"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23</v>
      </c>
    </row>
    <row r="2" spans="1:3">
      <c s="3" r="A2" t="s">
        <v>413</v>
      </c>
    </row>
    <row r="3" spans="1:3">
      <c s="4" r="A3" t="s">
        <v>414</v>
      </c>
      <c s="7" r="B3" t="n">
        <v>18477</v>
      </c>
      <c s="7" r="C3" t="n">
        <v>29760</v>
      </c>
    </row>
    <row r="4" spans="1:3">
      <c s="4" r="A4" t="s">
        <v>415</v>
      </c>
      <c s="6" r="B4" t="n">
        <v>15807</v>
      </c>
      <c s="6" r="C4" t="n">
        <v>21561</v>
      </c>
    </row>
    <row r="5" spans="1:3">
      <c s="4" r="A5" t="s">
        <v>416</v>
      </c>
      <c s="6" r="B5" t="n">
        <v>9488</v>
      </c>
      <c s="6" r="C5" t="n">
        <v>9718</v>
      </c>
    </row>
    <row r="6" spans="1:3">
      <c s="4" r="A6" t="s">
        <v>417</v>
      </c>
      <c s="6" r="B6" t="n">
        <v>26171</v>
      </c>
      <c s="6" r="C6" t="n">
        <v>22950</v>
      </c>
    </row>
    <row r="7" spans="1:3">
      <c s="4" r="A7" t="s">
        <v>418</v>
      </c>
      <c s="6" r="B7" t="n">
        <v>3353</v>
      </c>
      <c s="6" r="C7" t="n">
        <v>8336</v>
      </c>
    </row>
    <row r="8" spans="1:3">
      <c s="4" r="A8" t="s">
        <v>419</v>
      </c>
      <c s="6" r="B8" t="n">
        <v>3535</v>
      </c>
      <c s="6" r="C8" t="n">
        <v>5993</v>
      </c>
    </row>
    <row r="9" spans="1:3">
      <c s="4" r="A9" t="s">
        <v>420</v>
      </c>
      <c s="7" r="B9" t="n">
        <v>76831</v>
      </c>
      <c s="7" r="C9" t="n">
        <v>983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34"/>
    <col customWidth="1" max="3" min="3" width="21"/>
  </cols>
  <sheetData>
    <row r="1" spans="1:3">
      <c s="1" r="A1" t="s">
        <v>421</v>
      </c>
      <c s="2" r="B1" t="s">
        <v>1</v>
      </c>
    </row>
    <row r="2" spans="1:3">
      <c s="2" r="B2" t="s">
        <v>422</v>
      </c>
      <c s="2" r="C2" t="s">
        <v>423</v>
      </c>
    </row>
    <row r="3" spans="1:3">
      <c s="3" r="A3" t="s">
        <v>424</v>
      </c>
    </row>
    <row r="4" spans="1:3">
      <c s="4" r="A4" t="s">
        <v>425</v>
      </c>
      <c s="10" r="B4" t="n">
        <v>1.8</v>
      </c>
      <c s="10" r="C4" t="n">
        <v>1.8</v>
      </c>
    </row>
    <row r="5" spans="1:3">
      <c s="4" r="A5" t="s">
        <v>426</v>
      </c>
      <c s="10" r="B5" t="n">
        <v>1.1</v>
      </c>
      <c s="10" r="C5" t="n">
        <v>2.5</v>
      </c>
    </row>
    <row r="6" spans="1:3">
      <c s="4" r="A6" t="s">
        <v>427</v>
      </c>
    </row>
    <row r="7" spans="1:3">
      <c s="3" r="A7" t="s">
        <v>424</v>
      </c>
    </row>
    <row r="8" spans="1:3">
      <c s="4" r="A8" t="s">
        <v>428</v>
      </c>
      <c s="6" r="B8" t="n">
        <v>5</v>
      </c>
    </row>
    <row r="9" spans="1:3">
      <c s="4" r="A9" t="s">
        <v>429</v>
      </c>
      <c s="6" r="B9" t="n">
        <v>725</v>
      </c>
    </row>
    <row r="10" spans="1:3">
      <c s="4" r="A10" t="s">
        <v>119</v>
      </c>
    </row>
    <row r="11" spans="1:3">
      <c s="3" r="A11" t="s">
        <v>424</v>
      </c>
    </row>
    <row r="12" spans="1:3">
      <c s="4" r="A12" t="s">
        <v>430</v>
      </c>
      <c s="10" r="B12" t="n">
        <v>31.1</v>
      </c>
    </row>
    <row r="13" spans="1:3">
      <c s="4" r="A13" t="s">
        <v>431</v>
      </c>
    </row>
    <row r="14" spans="1:3">
      <c s="3" r="A14" t="s">
        <v>424</v>
      </c>
    </row>
    <row r="15" spans="1:3">
      <c s="4" r="A15" t="s">
        <v>432</v>
      </c>
      <c s="4" r="B15" t="s">
        <v>293</v>
      </c>
    </row>
    <row r="16" spans="1:3">
      <c s="4" r="A16" t="s">
        <v>433</v>
      </c>
    </row>
    <row r="17" spans="1:3">
      <c s="3" r="A17" t="s">
        <v>424</v>
      </c>
    </row>
    <row r="18" spans="1:3">
      <c s="4" r="A18" t="s">
        <v>432</v>
      </c>
      <c s="4" r="B18" t="s">
        <v>2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434</v>
      </c>
      <c s="2" r="B1" t="s">
        <v>355</v>
      </c>
    </row>
    <row r="2" spans="1:2">
      <c s="3" r="A2" t="s">
        <v>424</v>
      </c>
    </row>
    <row r="3" spans="1:2">
      <c s="4" r="A3" t="s">
        <v>435</v>
      </c>
      <c s="7" r="B3" t="n">
        <v>5007</v>
      </c>
    </row>
    <row r="4" spans="1:2">
      <c s="6" r="A4" t="n">
        <v>2017</v>
      </c>
      <c s="6" r="B4" t="n">
        <v>4105</v>
      </c>
    </row>
    <row r="5" spans="1:2">
      <c s="6" r="A5" t="n">
        <v>2018</v>
      </c>
      <c s="6" r="B5" t="n">
        <v>1804</v>
      </c>
    </row>
    <row r="6" spans="1:2">
      <c s="6" r="A6" t="n">
        <v>2019</v>
      </c>
      <c s="6" r="B6" t="n">
        <v>924</v>
      </c>
    </row>
    <row r="7" spans="1:2">
      <c s="4" r="A7" t="s">
        <v>93</v>
      </c>
      <c s="6" r="B7" t="n">
        <v>11840</v>
      </c>
    </row>
    <row r="8" spans="1:2">
      <c s="4" r="A8" t="s">
        <v>427</v>
      </c>
    </row>
    <row r="9" spans="1:2">
      <c s="3" r="A9" t="s">
        <v>424</v>
      </c>
    </row>
    <row r="10" spans="1:2">
      <c s="4" r="A10" t="s">
        <v>435</v>
      </c>
      <c s="6" r="B10" t="n">
        <v>3974</v>
      </c>
    </row>
    <row r="11" spans="1:2">
      <c s="6" r="A11" t="n">
        <v>2017</v>
      </c>
      <c s="6" r="B11" t="n">
        <v>3360</v>
      </c>
    </row>
    <row r="12" spans="1:2">
      <c s="6" r="A12" t="n">
        <v>2018</v>
      </c>
      <c s="6" r="B12" t="n">
        <v>1430</v>
      </c>
    </row>
    <row r="13" spans="1:2">
      <c s="6" r="A13" t="n">
        <v>2019</v>
      </c>
      <c s="6" r="B13" t="n">
        <v>715</v>
      </c>
    </row>
    <row r="14" spans="1:2">
      <c s="4" r="A14" t="s">
        <v>93</v>
      </c>
      <c s="6" r="B14" t="n">
        <v>9479</v>
      </c>
    </row>
    <row r="15" spans="1:2">
      <c s="4" r="A15" t="s">
        <v>119</v>
      </c>
    </row>
    <row r="16" spans="1:2">
      <c s="3" r="A16" t="s">
        <v>424</v>
      </c>
    </row>
    <row r="17" spans="1:2">
      <c s="4" r="A17" t="s">
        <v>435</v>
      </c>
      <c s="6" r="B17" t="n">
        <v>1033</v>
      </c>
    </row>
    <row r="18" spans="1:2">
      <c s="6" r="A18" t="n">
        <v>2017</v>
      </c>
      <c s="6" r="B18" t="n">
        <v>745</v>
      </c>
    </row>
    <row r="19" spans="1:2">
      <c s="6" r="A19" t="n">
        <v>2018</v>
      </c>
      <c s="6" r="B19" t="n">
        <v>374</v>
      </c>
    </row>
    <row r="20" spans="1:2">
      <c s="6" r="A20" t="n">
        <v>2019</v>
      </c>
      <c s="6" r="B20" t="n">
        <v>209</v>
      </c>
    </row>
    <row r="21" spans="1:2">
      <c s="4" r="A21" t="s">
        <v>93</v>
      </c>
      <c s="7" r="B21" t="n">
        <v>23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67</v>
      </c>
    </row>
    <row r="3" spans="1:3">
      <c s="3" r="A3" t="s">
        <v>437</v>
      </c>
    </row>
    <row r="4" spans="1:3">
      <c s="4" r="A4" t="s">
        <v>438</v>
      </c>
      <c s="10" r="B4" t="n">
        <v>5.7</v>
      </c>
      <c s="10" r="C4" t="n">
        <v>12.5</v>
      </c>
    </row>
    <row r="5" spans="1:3">
      <c s="4" r="A5" t="s">
        <v>309</v>
      </c>
    </row>
    <row r="6" spans="1:3">
      <c s="3" r="A6" t="s">
        <v>437</v>
      </c>
    </row>
    <row r="7" spans="1:3">
      <c s="4" r="A7" t="s">
        <v>439</v>
      </c>
      <c s="10" r="B7" t="n">
        <v>32.4</v>
      </c>
    </row>
    <row r="8" spans="1:3">
      <c s="4" r="A8" t="s">
        <v>440</v>
      </c>
      <c s="4" r="B8" t="s">
        <v>441</v>
      </c>
    </row>
    <row r="9" spans="1:3">
      <c s="4" r="A9" t="s">
        <v>442</v>
      </c>
    </row>
    <row r="10" spans="1:3">
      <c s="3" r="A10" t="s">
        <v>437</v>
      </c>
    </row>
    <row r="11" spans="1:3">
      <c s="4" r="A11" t="s">
        <v>439</v>
      </c>
      <c s="10" r="B11" t="n">
        <v>0.2</v>
      </c>
    </row>
    <row r="12" spans="1:3">
      <c s="4" r="A12" t="s">
        <v>440</v>
      </c>
      <c s="4" r="B12" t="s">
        <v>443</v>
      </c>
    </row>
    <row r="13" spans="1:3">
      <c s="4" r="A13" t="s">
        <v>444</v>
      </c>
      <c s="4" r="B13" t="s">
        <v>445</v>
      </c>
    </row>
    <row r="14" spans="1:3">
      <c s="4" r="A14" t="s">
        <v>446</v>
      </c>
      <c s="4" r="B14" t="s">
        <v>447</v>
      </c>
    </row>
    <row r="15" spans="1:3">
      <c s="4" r="A15" t="s">
        <v>448</v>
      </c>
    </row>
    <row r="16" spans="1:3">
      <c s="3" r="A16" t="s">
        <v>437</v>
      </c>
    </row>
    <row r="17" spans="1:3">
      <c s="4" r="A17" t="s">
        <v>438</v>
      </c>
      <c s="10" r="C17" t="n">
        <v>-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49</v>
      </c>
      <c s="2" r="B1" t="s">
        <v>1</v>
      </c>
    </row>
    <row r="2" spans="1:2">
      <c s="2" r="B2" t="s">
        <v>450</v>
      </c>
    </row>
    <row r="3" spans="1:2">
      <c s="3" r="A3" t="s">
        <v>451</v>
      </c>
    </row>
    <row r="4" spans="1:2">
      <c s="4" r="A4" t="s">
        <v>452</v>
      </c>
      <c s="6" r="B4" t="n">
        <v>5896</v>
      </c>
    </row>
    <row r="5" spans="1:2">
      <c s="4" r="A5" t="s">
        <v>453</v>
      </c>
      <c s="6" r="B5" t="n">
        <v>0</v>
      </c>
    </row>
    <row r="6" spans="1:2">
      <c s="4" r="A6" t="s">
        <v>454</v>
      </c>
      <c s="6" r="B6" t="n">
        <v>-1618</v>
      </c>
    </row>
    <row r="7" spans="1:2">
      <c s="4" r="A7" t="s">
        <v>455</v>
      </c>
      <c s="6" r="B7" t="n">
        <v>-66</v>
      </c>
    </row>
    <row r="8" spans="1:2">
      <c s="4" r="A8" t="s">
        <v>456</v>
      </c>
      <c s="6" r="B8" t="n">
        <v>4212</v>
      </c>
    </row>
    <row r="9" spans="1:2">
      <c s="3" r="A9" t="s">
        <v>457</v>
      </c>
    </row>
    <row r="10" spans="1:2">
      <c s="4" r="A10" t="s">
        <v>458</v>
      </c>
      <c s="8" r="B10" t="n">
        <v>11.93</v>
      </c>
    </row>
    <row r="11" spans="1:2">
      <c s="4" r="A11" t="s">
        <v>459</v>
      </c>
      <c s="6" r="B11" t="n">
        <v>0</v>
      </c>
    </row>
    <row r="12" spans="1:2">
      <c s="4" r="A12" t="s">
        <v>460</v>
      </c>
      <c s="9" r="B12" t="n">
        <v>4.47</v>
      </c>
    </row>
    <row r="13" spans="1:2">
      <c s="4" r="A13" t="s">
        <v>461</v>
      </c>
      <c s="9" r="B13" t="n">
        <v>15.72</v>
      </c>
    </row>
    <row r="14" spans="1:2">
      <c s="4" r="A14" t="s">
        <v>462</v>
      </c>
      <c s="8" r="B14" t="n">
        <v>1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463</v>
      </c>
      <c s="2" r="B1" t="s">
        <v>1</v>
      </c>
      <c s="2" r="C1" t="s">
        <v>464</v>
      </c>
    </row>
    <row r="2" spans="1:3">
      <c s="2" r="B2" t="s">
        <v>2</v>
      </c>
      <c s="2" r="C2" t="s">
        <v>23</v>
      </c>
    </row>
    <row r="3" spans="1:3">
      <c s="3" r="A3" t="s">
        <v>465</v>
      </c>
    </row>
    <row r="4" spans="1:3">
      <c s="4" r="A4" t="s">
        <v>466</v>
      </c>
      <c s="6" r="B4" t="n">
        <v>348</v>
      </c>
    </row>
    <row r="5" spans="1:3">
      <c s="4" r="A5" t="s">
        <v>467</v>
      </c>
      <c s="6" r="B5" t="n">
        <v>0</v>
      </c>
    </row>
    <row r="6" spans="1:3">
      <c s="4" r="A6" t="s">
        <v>468</v>
      </c>
      <c s="6" r="B6" t="n">
        <v>0</v>
      </c>
    </row>
    <row r="7" spans="1:3">
      <c s="4" r="A7" t="s">
        <v>469</v>
      </c>
      <c s="6" r="B7" t="n">
        <v>348</v>
      </c>
      <c s="6" r="C7" t="n">
        <v>348</v>
      </c>
    </row>
    <row r="8" spans="1:3">
      <c s="4" r="A8" t="s">
        <v>470</v>
      </c>
      <c s="6" r="B8" t="n">
        <v>205</v>
      </c>
    </row>
    <row r="9" spans="1:3">
      <c s="3" r="A9" t="s">
        <v>471</v>
      </c>
    </row>
    <row r="10" spans="1:3">
      <c s="4" r="A10" t="s">
        <v>472</v>
      </c>
      <c s="8" r="B10" t="n">
        <v>16.19</v>
      </c>
    </row>
    <row r="11" spans="1:3">
      <c s="4" r="A11" t="s">
        <v>473</v>
      </c>
      <c s="6" r="B11" t="n">
        <v>0</v>
      </c>
    </row>
    <row r="12" spans="1:3">
      <c s="4" r="A12" t="s">
        <v>474</v>
      </c>
      <c s="6" r="B12" t="n">
        <v>0</v>
      </c>
    </row>
    <row r="13" spans="1:3">
      <c s="4" r="A13" t="s">
        <v>475</v>
      </c>
      <c s="9" r="B13" t="n">
        <v>16.19</v>
      </c>
      <c s="8" r="C13" t="n">
        <v>16.19</v>
      </c>
    </row>
    <row r="14" spans="1:3">
      <c s="4" r="A14" t="s">
        <v>476</v>
      </c>
      <c s="8" r="B14" t="n">
        <v>16.3</v>
      </c>
    </row>
    <row r="15" spans="1:3">
      <c s="3" r="A15" t="s">
        <v>477</v>
      </c>
    </row>
    <row r="16" spans="1:3">
      <c s="4" r="A16" t="s">
        <v>478</v>
      </c>
      <c s="4" r="B16" t="s">
        <v>479</v>
      </c>
      <c s="4" r="C16" t="s">
        <v>480</v>
      </c>
    </row>
    <row r="17" spans="1:3">
      <c s="4" r="A17" t="s">
        <v>481</v>
      </c>
      <c s="4" r="B17" t="s">
        <v>482</v>
      </c>
    </row>
    <row r="18" spans="1:3">
      <c s="3" r="A18" t="s">
        <v>483</v>
      </c>
    </row>
    <row r="19" spans="1:3">
      <c s="4" r="A19" t="s">
        <v>484</v>
      </c>
      <c s="7" r="B19" t="n">
        <v>0</v>
      </c>
    </row>
    <row r="20" spans="1:3">
      <c s="4" r="A20" t="s">
        <v>485</v>
      </c>
      <c s="7" r="B20"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s="1" r="A1" t="s">
        <v>486</v>
      </c>
      <c s="2" r="B1" t="s">
        <v>1</v>
      </c>
    </row>
    <row r="2" spans="1:4">
      <c s="2" r="B2" t="s">
        <v>2</v>
      </c>
      <c s="2" r="C2" t="s">
        <v>67</v>
      </c>
      <c s="2" r="D2" t="s">
        <v>23</v>
      </c>
    </row>
    <row r="3" spans="1:4">
      <c s="3" r="A3" t="s">
        <v>165</v>
      </c>
    </row>
    <row r="4" spans="1:4">
      <c s="4" r="A4" t="s">
        <v>487</v>
      </c>
      <c s="4" r="B4" t="s">
        <v>488</v>
      </c>
      <c s="4" r="C4" t="s">
        <v>489</v>
      </c>
    </row>
    <row r="5" spans="1:4">
      <c s="4" r="A5" t="s">
        <v>490</v>
      </c>
      <c s="7" r="B5" t="n">
        <v>11600000</v>
      </c>
    </row>
    <row r="6" spans="1:4">
      <c s="4" r="A6" t="s">
        <v>491</v>
      </c>
      <c s="7" r="B6" t="n">
        <v>0</v>
      </c>
      <c s="7" r="D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0"/>
  </cols>
  <sheetData>
    <row r="1" spans="1:5">
      <c s="1" r="A1" t="s">
        <v>92</v>
      </c>
      <c s="2" r="B1" t="s">
        <v>93</v>
      </c>
      <c s="2" r="C1" t="s">
        <v>94</v>
      </c>
      <c s="2" r="D1" t="s">
        <v>95</v>
      </c>
      <c s="2" r="E1" t="s">
        <v>96</v>
      </c>
    </row>
    <row r="2" spans="1:5">
      <c s="4" r="A2" t="s">
        <v>97</v>
      </c>
      <c s="6" r="B2" t="n">
        <v>59397831</v>
      </c>
      <c s="6" r="C2" t="n">
        <v>59398000</v>
      </c>
    </row>
    <row r="3" spans="1:5">
      <c s="4" r="A3" t="s">
        <v>98</v>
      </c>
      <c s="7" r="B3" t="n">
        <v>594</v>
      </c>
      <c s="7" r="C3" t="n">
        <v>594</v>
      </c>
    </row>
    <row r="4" spans="1:5">
      <c s="4" r="A4" t="s">
        <v>99</v>
      </c>
      <c s="6" r="B4" t="n">
        <v>350770</v>
      </c>
      <c s="7" r="D4" t="n">
        <v>350770</v>
      </c>
    </row>
    <row r="5" spans="1:5">
      <c s="4" r="A5" t="s">
        <v>100</v>
      </c>
      <c s="6" r="B5" t="n">
        <v>-232524</v>
      </c>
      <c s="7" r="E5" t="n">
        <v>-232524</v>
      </c>
    </row>
    <row r="6" spans="1:5">
      <c s="4" r="A6" t="s">
        <v>101</v>
      </c>
      <c s="6" r="B6" t="n">
        <v>118840</v>
      </c>
    </row>
    <row r="7" spans="1:5">
      <c s="3" r="A7" t="s">
        <v>102</v>
      </c>
    </row>
    <row r="8" spans="1:5">
      <c s="4" r="A8" t="s">
        <v>103</v>
      </c>
      <c s="6" r="B8" t="n">
        <v>-59563</v>
      </c>
      <c s="6" r="E8" t="n">
        <v>-59563</v>
      </c>
    </row>
    <row r="9" spans="1:5">
      <c s="4" r="A9" t="s">
        <v>104</v>
      </c>
      <c s="6" r="C9" t="n">
        <v>-357000</v>
      </c>
    </row>
    <row r="10" spans="1:5">
      <c s="4" r="A10" t="s">
        <v>105</v>
      </c>
      <c s="7" r="B10" t="n">
        <v>5404</v>
      </c>
      <c s="7" r="C10" t="n">
        <v>-4</v>
      </c>
      <c s="6" r="D10" t="n">
        <v>5408</v>
      </c>
    </row>
    <row r="11" spans="1:5">
      <c s="4" r="A11" t="s">
        <v>106</v>
      </c>
      <c s="6" r="B11" t="n">
        <v>59041492</v>
      </c>
      <c s="6" r="C11" t="n">
        <v>59041000</v>
      </c>
    </row>
    <row r="12" spans="1:5">
      <c s="4" r="A12" t="s">
        <v>107</v>
      </c>
      <c s="7" r="B12" t="n">
        <v>590</v>
      </c>
      <c s="7" r="C12" t="n">
        <v>590</v>
      </c>
    </row>
    <row r="13" spans="1:5">
      <c s="4" r="A13" t="s">
        <v>108</v>
      </c>
      <c s="6" r="B13" t="n">
        <v>356178</v>
      </c>
      <c s="7" r="D13" t="n">
        <v>356178</v>
      </c>
    </row>
    <row r="14" spans="1:5">
      <c s="4" r="A14" t="s">
        <v>109</v>
      </c>
      <c s="6" r="B14" t="n">
        <v>-292087</v>
      </c>
      <c s="7" r="E14" t="n">
        <v>-292087</v>
      </c>
    </row>
    <row r="15" spans="1:5">
      <c s="4" r="A15" t="s">
        <v>110</v>
      </c>
      <c s="7" r="B15" t="n">
        <v>646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s="1" r="A1" t="s">
        <v>492</v>
      </c>
      <c s="2" r="B1" t="s">
        <v>1</v>
      </c>
      <c s="2" r="D1" t="s">
        <v>464</v>
      </c>
    </row>
    <row r="2" spans="1:4">
      <c s="2" r="B2" t="s">
        <v>2</v>
      </c>
      <c s="2" r="C2" t="s">
        <v>67</v>
      </c>
      <c s="2" r="D2" t="s">
        <v>23</v>
      </c>
    </row>
    <row r="3" spans="1:4">
      <c s="3" r="A3" t="s">
        <v>493</v>
      </c>
    </row>
    <row r="4" spans="1:4">
      <c s="4" r="A4" t="s">
        <v>494</v>
      </c>
      <c s="7" r="B4" t="n">
        <v>0</v>
      </c>
      <c s="7" r="C4" t="n">
        <v>972000</v>
      </c>
    </row>
    <row r="5" spans="1:4">
      <c s="4" r="A5" t="s">
        <v>495</v>
      </c>
    </row>
    <row r="6" spans="1:4">
      <c s="3" r="A6" t="s">
        <v>493</v>
      </c>
    </row>
    <row r="7" spans="1:4">
      <c s="4" r="A7" t="s">
        <v>496</v>
      </c>
      <c s="4" r="B7" t="s">
        <v>497</v>
      </c>
    </row>
    <row r="8" spans="1:4">
      <c s="4" r="A8" t="s">
        <v>494</v>
      </c>
      <c s="6" r="C8" t="n">
        <v>1000000</v>
      </c>
    </row>
    <row r="9" spans="1:4">
      <c s="4" r="A9" t="s">
        <v>498</v>
      </c>
      <c s="7" r="C9" t="n">
        <v>100000</v>
      </c>
    </row>
    <row r="10" spans="1:4">
      <c s="4" r="A10" t="s">
        <v>499</v>
      </c>
      <c s="7" r="D10" t="n">
        <v>0</v>
      </c>
    </row>
    <row r="11" spans="1:4">
      <c s="4" r="A11" t="s">
        <v>500</v>
      </c>
      <c s="7" r="D11" t="n">
        <v>8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1</v>
      </c>
      <c s="2" r="B1" t="s">
        <v>2</v>
      </c>
      <c s="2" r="C1" t="s">
        <v>23</v>
      </c>
      <c s="2" r="D1" t="s">
        <v>322</v>
      </c>
      <c s="2" r="E1" t="s">
        <v>323</v>
      </c>
    </row>
    <row r="2" spans="1:5">
      <c s="3" r="A2" t="s">
        <v>502</v>
      </c>
    </row>
    <row r="3" spans="1:5">
      <c s="4" r="A3" t="s">
        <v>325</v>
      </c>
      <c s="7" r="B3" t="n">
        <v>5000</v>
      </c>
      <c s="7" r="C3" t="n">
        <v>5000</v>
      </c>
    </row>
    <row r="4" spans="1:5">
      <c s="4" r="A4" t="s">
        <v>327</v>
      </c>
      <c s="6" r="B4" t="n">
        <v>1564494</v>
      </c>
      <c s="6" r="C4" t="n">
        <v>1564592</v>
      </c>
    </row>
    <row r="5" spans="1:5">
      <c s="4" r="A5" t="s">
        <v>503</v>
      </c>
    </row>
    <row r="6" spans="1:5">
      <c s="3" r="A6" t="s">
        <v>502</v>
      </c>
    </row>
    <row r="7" spans="1:5">
      <c s="4" r="A7" t="s">
        <v>504</v>
      </c>
      <c s="7" r="B7" t="n">
        <v>650000</v>
      </c>
      <c s="7" r="C7" t="n">
        <v>650000</v>
      </c>
    </row>
    <row r="8" spans="1:5">
      <c s="4" r="A8" t="s">
        <v>250</v>
      </c>
      <c s="4" r="B8" t="s">
        <v>274</v>
      </c>
      <c s="4" r="C8" t="s">
        <v>274</v>
      </c>
      <c s="4" r="E8" t="s">
        <v>274</v>
      </c>
    </row>
    <row r="9" spans="1:5">
      <c s="4" r="A9" t="s">
        <v>505</v>
      </c>
    </row>
    <row r="10" spans="1:5">
      <c s="3" r="A10" t="s">
        <v>502</v>
      </c>
    </row>
    <row r="11" spans="1:5">
      <c s="4" r="A11" t="s">
        <v>504</v>
      </c>
      <c s="7" r="B11" t="n">
        <v>450000</v>
      </c>
      <c s="7" r="C11" t="n">
        <v>450000</v>
      </c>
    </row>
    <row r="12" spans="1:5">
      <c s="4" r="A12" t="s">
        <v>250</v>
      </c>
      <c s="4" r="B12" t="s">
        <v>281</v>
      </c>
      <c s="4" r="C12" t="s">
        <v>281</v>
      </c>
      <c s="4" r="D12" t="s">
        <v>281</v>
      </c>
    </row>
    <row r="13" spans="1:5">
      <c s="4" r="A13" t="s">
        <v>249</v>
      </c>
    </row>
    <row r="14" spans="1:5">
      <c s="3" r="A14" t="s">
        <v>502</v>
      </c>
    </row>
    <row r="15" spans="1:5">
      <c s="4" r="A15" t="s">
        <v>504</v>
      </c>
      <c s="7" r="B15" t="n">
        <v>492000</v>
      </c>
      <c s="7" r="C15" t="n">
        <v>493250</v>
      </c>
    </row>
    <row r="16" spans="1:5">
      <c s="4" r="A16" t="s">
        <v>250</v>
      </c>
      <c s="4" r="B16" t="s">
        <v>251</v>
      </c>
    </row>
    <row r="17" spans="1:5">
      <c s="4" r="A17" t="s">
        <v>506</v>
      </c>
    </row>
    <row r="18" spans="1:5">
      <c s="3" r="A18" t="s">
        <v>507</v>
      </c>
    </row>
    <row r="19" spans="1:5">
      <c s="4" r="A19" t="s">
        <v>504</v>
      </c>
      <c s="7" r="B19" t="n">
        <v>27000</v>
      </c>
      <c s="6" r="C19" t="n">
        <v>27000</v>
      </c>
    </row>
    <row r="20" spans="1:5">
      <c s="3" r="A20" t="s">
        <v>502</v>
      </c>
    </row>
    <row r="21" spans="1:5">
      <c s="4" r="A21" t="s">
        <v>325</v>
      </c>
      <c s="6" r="B21" t="n">
        <v>5000</v>
      </c>
      <c s="6" r="C21" t="n">
        <v>5000</v>
      </c>
    </row>
    <row r="22" spans="1:5">
      <c s="4" r="A22" t="s">
        <v>508</v>
      </c>
    </row>
    <row r="23" spans="1:5">
      <c s="3" r="A23" t="s">
        <v>502</v>
      </c>
    </row>
    <row r="24" spans="1:5">
      <c s="4" r="A24" t="s">
        <v>504</v>
      </c>
      <c s="6" r="B24" t="n">
        <v>643183</v>
      </c>
      <c s="6" r="C24" t="n">
        <v>642713</v>
      </c>
    </row>
    <row r="25" spans="1:5">
      <c s="4" r="A25" t="s">
        <v>509</v>
      </c>
    </row>
    <row r="26" spans="1:5">
      <c s="3" r="A26" t="s">
        <v>502</v>
      </c>
    </row>
    <row r="27" spans="1:5">
      <c s="4" r="A27" t="s">
        <v>504</v>
      </c>
      <c s="6" r="B27" t="n">
        <v>444880</v>
      </c>
      <c s="6" r="C27" t="n">
        <v>444701</v>
      </c>
    </row>
    <row r="28" spans="1:5">
      <c s="4" r="A28" t="s">
        <v>510</v>
      </c>
    </row>
    <row r="29" spans="1:5">
      <c s="3" r="A29" t="s">
        <v>502</v>
      </c>
    </row>
    <row r="30" spans="1:5">
      <c s="4" r="A30" t="s">
        <v>504</v>
      </c>
      <c s="6" r="B30" t="n">
        <v>481431</v>
      </c>
      <c s="6" r="C30" t="n">
        <v>482178</v>
      </c>
    </row>
    <row r="31" spans="1:5">
      <c s="4" r="A31" t="s">
        <v>511</v>
      </c>
    </row>
    <row r="32" spans="1:5">
      <c s="3" r="A32" t="s">
        <v>507</v>
      </c>
    </row>
    <row r="33" spans="1:5">
      <c s="4" r="A33" t="s">
        <v>512</v>
      </c>
      <c s="6" r="B33" t="n">
        <v>21160</v>
      </c>
      <c s="6" r="C33" t="n">
        <v>17842</v>
      </c>
    </row>
    <row r="34" spans="1:5">
      <c s="4" r="A34" t="s">
        <v>513</v>
      </c>
    </row>
    <row r="35" spans="1:5">
      <c s="3" r="A35" t="s">
        <v>502</v>
      </c>
    </row>
    <row r="36" spans="1:5">
      <c s="4" r="A36" t="s">
        <v>512</v>
      </c>
      <c s="6" r="B36" t="n">
        <v>200285</v>
      </c>
      <c s="6" r="C36" t="n">
        <v>221975</v>
      </c>
    </row>
    <row r="37" spans="1:5">
      <c s="4" r="A37" t="s">
        <v>514</v>
      </c>
    </row>
    <row r="38" spans="1:5">
      <c s="3" r="A38" t="s">
        <v>502</v>
      </c>
    </row>
    <row r="39" spans="1:5">
      <c s="4" r="A39" t="s">
        <v>512</v>
      </c>
      <c s="6" r="B39" t="n">
        <v>27000</v>
      </c>
      <c s="6" r="C39" t="n">
        <v>71865</v>
      </c>
    </row>
    <row r="40" spans="1:5">
      <c s="4" r="A40" t="s">
        <v>515</v>
      </c>
    </row>
    <row r="41" spans="1:5">
      <c s="3" r="A41" t="s">
        <v>502</v>
      </c>
    </row>
    <row r="42" spans="1:5">
      <c s="4" r="A42" t="s">
        <v>512</v>
      </c>
      <c s="7" r="B42" t="n">
        <v>349508</v>
      </c>
      <c s="7" r="C42" t="n">
        <v>3710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16</v>
      </c>
      <c s="2" r="B1" t="s">
        <v>1</v>
      </c>
    </row>
    <row r="2" spans="1:4">
      <c s="2" r="B2" t="s">
        <v>2</v>
      </c>
      <c s="2" r="C2" t="s">
        <v>67</v>
      </c>
      <c s="2" r="D2" t="s">
        <v>23</v>
      </c>
    </row>
    <row r="3" spans="1:4">
      <c s="3" r="A3" t="s">
        <v>174</v>
      </c>
    </row>
    <row r="4" spans="1:4">
      <c s="4" r="A4" t="s">
        <v>517</v>
      </c>
      <c s="10" r="B4" t="n">
        <v>77.90000000000001</v>
      </c>
      <c s="10" r="D4" t="n">
        <v>109.6</v>
      </c>
    </row>
    <row r="5" spans="1:4">
      <c s="4" r="A5" t="s">
        <v>518</v>
      </c>
      <c s="4" r="B5" t="s">
        <v>246</v>
      </c>
      <c s="4" r="D5" t="s">
        <v>247</v>
      </c>
    </row>
    <row r="6" spans="1:4">
      <c s="4" r="A6" t="s">
        <v>519</v>
      </c>
      <c s="10" r="B6" t="n">
        <v>98.7</v>
      </c>
      <c s="10" r="C6" t="n">
        <v>317.3</v>
      </c>
    </row>
    <row r="7" spans="1:4">
      <c s="4" r="A7" t="s">
        <v>242</v>
      </c>
      <c s="4" r="B7" t="s">
        <v>243</v>
      </c>
      <c s="4" r="C7" t="s">
        <v>2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4"/>
    <col customWidth="1" max="3" min="3" width="32"/>
    <col customWidth="1" max="4" min="4" width="21"/>
  </cols>
  <sheetData>
    <row r="1" spans="1:4">
      <c s="1" r="A1" t="s">
        <v>520</v>
      </c>
      <c s="2" r="B1" t="s">
        <v>521</v>
      </c>
      <c s="2" r="C1" t="s">
        <v>522</v>
      </c>
      <c s="2" r="D1" t="s">
        <v>423</v>
      </c>
    </row>
    <row r="2" spans="1:4">
      <c s="4" r="A2" t="s">
        <v>523</v>
      </c>
    </row>
    <row r="3" spans="1:4">
      <c s="3" r="A3" t="s">
        <v>524</v>
      </c>
    </row>
    <row r="4" spans="1:4">
      <c s="4" r="A4" t="s">
        <v>525</v>
      </c>
      <c s="10" r="D4" t="n">
        <v>5.6</v>
      </c>
    </row>
    <row r="5" spans="1:4">
      <c s="4" r="A5" t="s">
        <v>526</v>
      </c>
      <c s="4" r="C5" t="s">
        <v>527</v>
      </c>
    </row>
    <row r="6" spans="1:4">
      <c s="4" r="A6" t="s">
        <v>528</v>
      </c>
    </row>
    <row r="7" spans="1:4">
      <c s="3" r="A7" t="s">
        <v>524</v>
      </c>
    </row>
    <row r="8" spans="1:4">
      <c s="4" r="A8" t="s">
        <v>529</v>
      </c>
      <c s="4" r="C8" t="s">
        <v>530</v>
      </c>
    </row>
    <row r="9" spans="1:4">
      <c s="4" r="A9" t="s">
        <v>531</v>
      </c>
    </row>
    <row r="10" spans="1:4">
      <c s="3" r="A10" t="s">
        <v>524</v>
      </c>
    </row>
    <row r="11" spans="1:4">
      <c s="4" r="A11" t="s">
        <v>532</v>
      </c>
      <c s="4" r="B11" t="s">
        <v>533</v>
      </c>
    </row>
    <row r="12" spans="1:4">
      <c s="4" r="A12" t="s">
        <v>534</v>
      </c>
    </row>
    <row r="13" spans="1:4">
      <c s="3" r="A13" t="s">
        <v>524</v>
      </c>
    </row>
    <row r="14" spans="1:4">
      <c s="4" r="A14" t="s">
        <v>535</v>
      </c>
      <c s="4" r="B14" t="s">
        <v>445</v>
      </c>
    </row>
    <row r="15" spans="1:4">
      <c s="4" r="A15" t="s">
        <v>536</v>
      </c>
    </row>
    <row r="16" spans="1:4">
      <c s="3" r="A16" t="s">
        <v>524</v>
      </c>
    </row>
    <row r="17" spans="1:4">
      <c s="4" r="A17" t="s">
        <v>537</v>
      </c>
      <c s="6" r="C17" t="n">
        <v>7</v>
      </c>
    </row>
    <row r="18" spans="1:4">
      <c s="4" r="A18" t="s">
        <v>538</v>
      </c>
      <c s="4" r="C18" t="s">
        <v>539</v>
      </c>
    </row>
    <row r="19" spans="1:4">
      <c s="4" r="A19" t="s">
        <v>540</v>
      </c>
    </row>
    <row r="20" spans="1:4">
      <c s="3" r="A20" t="s">
        <v>524</v>
      </c>
    </row>
    <row r="21" spans="1:4">
      <c s="4" r="A21" t="s">
        <v>537</v>
      </c>
      <c s="6" r="C21" t="n">
        <v>5</v>
      </c>
    </row>
    <row r="22" spans="1:4">
      <c s="4" r="A22" t="s">
        <v>538</v>
      </c>
      <c s="4" r="C22" t="s">
        <v>541</v>
      </c>
    </row>
    <row r="23" spans="1:4">
      <c s="4" r="A23" t="s">
        <v>542</v>
      </c>
    </row>
    <row r="24" spans="1:4">
      <c s="3" r="A24" t="s">
        <v>524</v>
      </c>
    </row>
    <row r="25" spans="1:4">
      <c s="4" r="A25" t="s">
        <v>537</v>
      </c>
      <c s="6" r="C25" t="n">
        <v>3</v>
      </c>
    </row>
    <row r="26" spans="1:4">
      <c s="4" r="A26" t="s">
        <v>538</v>
      </c>
      <c s="4" r="C26" t="s">
        <v>4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68"/>
    <col customWidth="1" max="3" min="3" width="21"/>
    <col customWidth="1" max="4" min="4" width="21"/>
  </cols>
  <sheetData>
    <row r="1" spans="1:4">
      <c s="1" r="A1" t="s">
        <v>543</v>
      </c>
      <c s="2" r="B1" t="s">
        <v>1</v>
      </c>
    </row>
    <row r="2" spans="1:4">
      <c s="2" r="B2" t="s">
        <v>544</v>
      </c>
      <c s="2" r="C2" t="s">
        <v>545</v>
      </c>
      <c s="2" r="D2" t="s">
        <v>546</v>
      </c>
    </row>
    <row r="3" spans="1:4">
      <c s="3" r="A3" t="s">
        <v>547</v>
      </c>
    </row>
    <row r="4" spans="1:4">
      <c s="4" r="A4" t="s">
        <v>548</v>
      </c>
      <c s="6" r="B4" t="n">
        <v>3</v>
      </c>
    </row>
    <row r="5" spans="1:4">
      <c s="4" r="A5" t="s">
        <v>40</v>
      </c>
      <c s="7" r="B5" t="n">
        <v>1793868000</v>
      </c>
      <c s="7" r="C5" t="n">
        <v>1902618000</v>
      </c>
    </row>
    <row r="6" spans="1:4">
      <c s="4" r="A6" t="s">
        <v>549</v>
      </c>
    </row>
    <row r="7" spans="1:4">
      <c s="3" r="A7" t="s">
        <v>547</v>
      </c>
    </row>
    <row r="8" spans="1:4">
      <c s="4" r="A8" t="s">
        <v>550</v>
      </c>
      <c s="6" r="B8" t="n">
        <v>92</v>
      </c>
    </row>
    <row r="9" spans="1:4">
      <c s="4" r="A9" t="s">
        <v>551</v>
      </c>
    </row>
    <row r="10" spans="1:4">
      <c s="3" r="A10" t="s">
        <v>547</v>
      </c>
    </row>
    <row r="11" spans="1:4">
      <c s="4" r="A11" t="s">
        <v>552</v>
      </c>
      <c s="6" r="B11" t="n">
        <v>13</v>
      </c>
    </row>
    <row r="12" spans="1:4">
      <c s="4" r="A12" t="s">
        <v>553</v>
      </c>
      <c s="6" r="B12" t="n">
        <v>500000</v>
      </c>
    </row>
    <row r="13" spans="1:4">
      <c s="4" r="A13" t="s">
        <v>554</v>
      </c>
    </row>
    <row r="14" spans="1:4">
      <c s="3" r="A14" t="s">
        <v>547</v>
      </c>
    </row>
    <row r="15" spans="1:4">
      <c s="4" r="A15" t="s">
        <v>40</v>
      </c>
      <c s="7" r="D1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555</v>
      </c>
      <c s="2" r="B1" t="s">
        <v>1</v>
      </c>
    </row>
    <row r="2" spans="1:5">
      <c s="2" r="B2" t="s">
        <v>2</v>
      </c>
      <c s="2" r="C2" t="s">
        <v>67</v>
      </c>
      <c s="2" r="D2" t="s">
        <v>23</v>
      </c>
      <c s="2" r="E2" t="s">
        <v>556</v>
      </c>
    </row>
    <row r="3" spans="1:5">
      <c s="3" r="A3" t="s">
        <v>547</v>
      </c>
    </row>
    <row r="4" spans="1:5">
      <c s="4" r="A4" t="s">
        <v>69</v>
      </c>
      <c s="7" r="B4" t="n">
        <v>155361000</v>
      </c>
      <c s="7" r="C4" t="n">
        <v>429787000</v>
      </c>
    </row>
    <row r="5" spans="1:5">
      <c s="4" r="A5" t="s">
        <v>72</v>
      </c>
      <c s="6" r="B5" t="n">
        <v>69645000</v>
      </c>
      <c s="6" r="C5" t="n">
        <v>84975000</v>
      </c>
    </row>
    <row r="6" spans="1:5">
      <c s="4" r="A6" t="s">
        <v>74</v>
      </c>
      <c s="6" r="B6" t="n">
        <v>-450000</v>
      </c>
      <c s="6" r="C6" t="n">
        <v>4210000</v>
      </c>
    </row>
    <row r="7" spans="1:5">
      <c s="4" r="A7" t="s">
        <v>75</v>
      </c>
      <c s="6" r="B7" t="n">
        <v>305000</v>
      </c>
      <c s="6" r="C7" t="n">
        <v>6272000</v>
      </c>
    </row>
    <row r="8" spans="1:5">
      <c s="4" r="A8" t="s">
        <v>79</v>
      </c>
      <c s="6" r="B8" t="n">
        <v>-25279000</v>
      </c>
      <c s="6" r="C8" t="n">
        <v>-23516000</v>
      </c>
    </row>
    <row r="9" spans="1:5">
      <c s="4" r="A9" t="s">
        <v>80</v>
      </c>
      <c s="6" r="B9" t="n">
        <v>0</v>
      </c>
      <c s="6" r="C9" t="n">
        <v>972000</v>
      </c>
    </row>
    <row r="10" spans="1:5">
      <c s="4" r="A10" t="s">
        <v>81</v>
      </c>
      <c s="6" r="B10" t="n">
        <v>1003000</v>
      </c>
      <c s="6" r="C10" t="n">
        <v>-96000</v>
      </c>
    </row>
    <row r="11" spans="1:5">
      <c s="4" r="A11" t="s">
        <v>557</v>
      </c>
      <c s="6" r="B11" t="n">
        <v>-67637000</v>
      </c>
      <c s="6" r="C11" t="n">
        <v>-53833000</v>
      </c>
    </row>
    <row r="12" spans="1:5">
      <c s="4" r="A12" t="s">
        <v>40</v>
      </c>
      <c s="6" r="B12" t="n">
        <v>1793868000</v>
      </c>
      <c s="7" r="D12" t="n">
        <v>1902618000</v>
      </c>
    </row>
    <row r="13" spans="1:5">
      <c s="4" r="A13" t="s">
        <v>558</v>
      </c>
    </row>
    <row r="14" spans="1:5">
      <c s="3" r="A14" t="s">
        <v>547</v>
      </c>
    </row>
    <row r="15" spans="1:5">
      <c s="4" r="A15" t="s">
        <v>557</v>
      </c>
      <c s="6" r="C15" t="n">
        <v>-53833000</v>
      </c>
    </row>
    <row r="16" spans="1:5">
      <c s="4" r="A16" t="s">
        <v>559</v>
      </c>
    </row>
    <row r="17" spans="1:5">
      <c s="3" r="A17" t="s">
        <v>547</v>
      </c>
    </row>
    <row r="18" spans="1:5">
      <c s="4" r="A18" t="s">
        <v>557</v>
      </c>
      <c s="6" r="C18" t="n">
        <v>0</v>
      </c>
    </row>
    <row r="19" spans="1:5">
      <c s="4" r="A19" t="s">
        <v>554</v>
      </c>
    </row>
    <row r="20" spans="1:5">
      <c s="3" r="A20" t="s">
        <v>547</v>
      </c>
    </row>
    <row r="21" spans="1:5">
      <c s="4" r="A21" t="s">
        <v>40</v>
      </c>
      <c s="7" r="E21" t="n">
        <v>0</v>
      </c>
    </row>
    <row r="22" spans="1:5">
      <c s="4" r="A22" t="s">
        <v>560</v>
      </c>
    </row>
    <row r="23" spans="1:5">
      <c s="3" r="A23" t="s">
        <v>547</v>
      </c>
    </row>
    <row r="24" spans="1:5">
      <c s="4" r="A24" t="s">
        <v>69</v>
      </c>
      <c s="6" r="B24" t="n">
        <v>71908000</v>
      </c>
      <c s="6" r="C24" t="n">
        <v>166054000</v>
      </c>
    </row>
    <row r="25" spans="1:5">
      <c s="4" r="A25" t="s">
        <v>72</v>
      </c>
      <c s="6" r="B25" t="n">
        <v>38304000</v>
      </c>
      <c s="6" r="C25" t="n">
        <v>49539000</v>
      </c>
    </row>
    <row r="26" spans="1:5">
      <c s="4" r="A26" t="s">
        <v>74</v>
      </c>
      <c s="6" r="B26" t="n">
        <v>240000</v>
      </c>
      <c s="6" r="C26" t="n">
        <v>4386000</v>
      </c>
    </row>
    <row r="27" spans="1:5">
      <c s="4" r="A27" t="s">
        <v>75</v>
      </c>
      <c s="6" r="B27" t="n">
        <v>305000</v>
      </c>
      <c s="6" r="C27" t="n">
        <v>3729000</v>
      </c>
    </row>
    <row r="28" spans="1:5">
      <c s="4" r="A28" t="s">
        <v>79</v>
      </c>
      <c s="6" r="B28" t="n">
        <v>0</v>
      </c>
      <c s="6" r="C28" t="n">
        <v>0</v>
      </c>
    </row>
    <row r="29" spans="1:5">
      <c s="4" r="A29" t="s">
        <v>80</v>
      </c>
      <c s="6" r="C29" t="n">
        <v>0</v>
      </c>
    </row>
    <row r="30" spans="1:5">
      <c s="4" r="A30" t="s">
        <v>81</v>
      </c>
      <c s="6" r="B30" t="n">
        <v>291000</v>
      </c>
      <c s="6" r="C30" t="n">
        <v>-42000</v>
      </c>
    </row>
    <row r="31" spans="1:5">
      <c s="4" r="A31" t="s">
        <v>557</v>
      </c>
      <c s="6" r="B31" t="n">
        <v>5887000</v>
      </c>
      <c s="6" r="C31" t="n">
        <v>9869000</v>
      </c>
    </row>
    <row r="32" spans="1:5">
      <c s="4" r="A32" t="s">
        <v>40</v>
      </c>
      <c s="6" r="B32" t="n">
        <v>1127501000</v>
      </c>
      <c s="6" r="D32" t="n">
        <v>1144144000</v>
      </c>
    </row>
    <row r="33" spans="1:5">
      <c s="4" r="A33" t="s">
        <v>561</v>
      </c>
    </row>
    <row r="34" spans="1:5">
      <c s="3" r="A34" t="s">
        <v>547</v>
      </c>
    </row>
    <row r="35" spans="1:5">
      <c s="4" r="A35" t="s">
        <v>557</v>
      </c>
      <c s="6" r="C35" t="n">
        <v>686000</v>
      </c>
    </row>
    <row r="36" spans="1:5">
      <c s="4" r="A36" t="s">
        <v>562</v>
      </c>
    </row>
    <row r="37" spans="1:5">
      <c s="3" r="A37" t="s">
        <v>547</v>
      </c>
    </row>
    <row r="38" spans="1:5">
      <c s="4" r="A38" t="s">
        <v>557</v>
      </c>
      <c s="6" r="C38" t="n">
        <v>9183000</v>
      </c>
    </row>
    <row r="39" spans="1:5">
      <c s="4" r="A39" t="s">
        <v>563</v>
      </c>
    </row>
    <row r="40" spans="1:5">
      <c s="3" r="A40" t="s">
        <v>547</v>
      </c>
    </row>
    <row r="41" spans="1:5">
      <c s="4" r="A41" t="s">
        <v>69</v>
      </c>
      <c s="6" r="B41" t="n">
        <v>71919000</v>
      </c>
      <c s="6" r="C41" t="n">
        <v>166054000</v>
      </c>
    </row>
    <row r="42" spans="1:5">
      <c s="4" r="A42" t="s">
        <v>564</v>
      </c>
    </row>
    <row r="43" spans="1:5">
      <c s="3" r="A43" t="s">
        <v>547</v>
      </c>
    </row>
    <row r="44" spans="1:5">
      <c s="4" r="A44" t="s">
        <v>69</v>
      </c>
      <c s="6" r="B44" t="n">
        <v>-11000</v>
      </c>
      <c s="6" r="C44" t="n">
        <v>0</v>
      </c>
    </row>
    <row r="45" spans="1:5">
      <c s="4" r="A45" t="s">
        <v>565</v>
      </c>
    </row>
    <row r="46" spans="1:5">
      <c s="3" r="A46" t="s">
        <v>547</v>
      </c>
    </row>
    <row r="47" spans="1:5">
      <c s="4" r="A47" t="s">
        <v>69</v>
      </c>
      <c s="6" r="B47" t="n">
        <v>76308000</v>
      </c>
      <c s="6" r="C47" t="n">
        <v>202017000</v>
      </c>
    </row>
    <row r="48" spans="1:5">
      <c s="4" r="A48" t="s">
        <v>72</v>
      </c>
      <c s="6" r="B48" t="n">
        <v>19741000</v>
      </c>
      <c s="6" r="C48" t="n">
        <v>16277000</v>
      </c>
    </row>
    <row r="49" spans="1:5">
      <c s="4" r="A49" t="s">
        <v>74</v>
      </c>
      <c s="6" r="B49" t="n">
        <v>45000</v>
      </c>
      <c s="6" r="C49" t="n">
        <v>-5000</v>
      </c>
    </row>
    <row r="50" spans="1:5">
      <c s="4" r="A50" t="s">
        <v>75</v>
      </c>
      <c s="6" r="B50" t="n">
        <v>0</v>
      </c>
      <c s="6" r="C50" t="n">
        <v>0</v>
      </c>
    </row>
    <row r="51" spans="1:5">
      <c s="4" r="A51" t="s">
        <v>79</v>
      </c>
      <c s="6" r="B51" t="n">
        <v>0</v>
      </c>
      <c s="6" r="C51" t="n">
        <v>0</v>
      </c>
    </row>
    <row r="52" spans="1:5">
      <c s="4" r="A52" t="s">
        <v>80</v>
      </c>
      <c s="6" r="C52" t="n">
        <v>972000</v>
      </c>
    </row>
    <row r="53" spans="1:5">
      <c s="4" r="A53" t="s">
        <v>81</v>
      </c>
      <c s="6" r="B53" t="n">
        <v>203000</v>
      </c>
      <c s="6" r="C53" t="n">
        <v>73000</v>
      </c>
    </row>
    <row r="54" spans="1:5">
      <c s="4" r="A54" t="s">
        <v>557</v>
      </c>
      <c s="6" r="B54" t="n">
        <v>-13789000</v>
      </c>
      <c s="6" r="C54" t="n">
        <v>15321000</v>
      </c>
    </row>
    <row r="55" spans="1:5">
      <c s="4" r="A55" t="s">
        <v>40</v>
      </c>
      <c s="6" r="B55" t="n">
        <v>269392000</v>
      </c>
      <c s="6" r="D55" t="n">
        <v>291584000</v>
      </c>
    </row>
    <row r="56" spans="1:5">
      <c s="4" r="A56" t="s">
        <v>566</v>
      </c>
    </row>
    <row r="57" spans="1:5">
      <c s="3" r="A57" t="s">
        <v>547</v>
      </c>
    </row>
    <row r="58" spans="1:5">
      <c s="4" r="A58" t="s">
        <v>557</v>
      </c>
      <c s="6" r="C58" t="n">
        <v>8667000</v>
      </c>
    </row>
    <row r="59" spans="1:5">
      <c s="4" r="A59" t="s">
        <v>567</v>
      </c>
    </row>
    <row r="60" spans="1:5">
      <c s="3" r="A60" t="s">
        <v>547</v>
      </c>
    </row>
    <row r="61" spans="1:5">
      <c s="4" r="A61" t="s">
        <v>557</v>
      </c>
      <c s="6" r="C61" t="n">
        <v>6654000</v>
      </c>
    </row>
    <row r="62" spans="1:5">
      <c s="4" r="A62" t="s">
        <v>568</v>
      </c>
    </row>
    <row r="63" spans="1:5">
      <c s="3" r="A63" t="s">
        <v>547</v>
      </c>
    </row>
    <row r="64" spans="1:5">
      <c s="4" r="A64" t="s">
        <v>69</v>
      </c>
      <c s="6" r="B64" t="n">
        <v>76308000</v>
      </c>
      <c s="6" r="C64" t="n">
        <v>202017000</v>
      </c>
    </row>
    <row r="65" spans="1:5">
      <c s="4" r="A65" t="s">
        <v>569</v>
      </c>
    </row>
    <row r="66" spans="1:5">
      <c s="3" r="A66" t="s">
        <v>547</v>
      </c>
    </row>
    <row r="67" spans="1:5">
      <c s="4" r="A67" t="s">
        <v>69</v>
      </c>
      <c s="6" r="B67" t="n">
        <v>0</v>
      </c>
      <c s="6" r="C67" t="n">
        <v>0</v>
      </c>
    </row>
    <row r="68" spans="1:5">
      <c s="4" r="A68" t="s">
        <v>570</v>
      </c>
    </row>
    <row r="69" spans="1:5">
      <c s="3" r="A69" t="s">
        <v>547</v>
      </c>
    </row>
    <row r="70" spans="1:5">
      <c s="4" r="A70" t="s">
        <v>69</v>
      </c>
      <c s="6" r="B70" t="n">
        <v>7145000</v>
      </c>
      <c s="6" r="C70" t="n">
        <v>32488000</v>
      </c>
    </row>
    <row r="71" spans="1:5">
      <c s="4" r="A71" t="s">
        <v>72</v>
      </c>
      <c s="6" r="B71" t="n">
        <v>8501000</v>
      </c>
      <c s="6" r="C71" t="n">
        <v>12172000</v>
      </c>
    </row>
    <row r="72" spans="1:5">
      <c s="4" r="A72" t="s">
        <v>74</v>
      </c>
      <c s="6" r="B72" t="n">
        <v>-717000</v>
      </c>
      <c s="6" r="C72" t="n">
        <v>-171000</v>
      </c>
    </row>
    <row r="73" spans="1:5">
      <c s="4" r="A73" t="s">
        <v>75</v>
      </c>
      <c s="6" r="B73" t="n">
        <v>0</v>
      </c>
      <c s="6" r="C73" t="n">
        <v>0</v>
      </c>
    </row>
    <row r="74" spans="1:5">
      <c s="4" r="A74" t="s">
        <v>79</v>
      </c>
      <c s="6" r="B74" t="n">
        <v>0</v>
      </c>
      <c s="6" r="C74" t="n">
        <v>0</v>
      </c>
    </row>
    <row r="75" spans="1:5">
      <c s="4" r="A75" t="s">
        <v>80</v>
      </c>
      <c s="6" r="C75" t="n">
        <v>0</v>
      </c>
    </row>
    <row r="76" spans="1:5">
      <c s="4" r="A76" t="s">
        <v>81</v>
      </c>
      <c s="6" r="B76" t="n">
        <v>1000</v>
      </c>
      <c s="6" r="C76" t="n">
        <v>-24000</v>
      </c>
    </row>
    <row r="77" spans="1:5">
      <c s="4" r="A77" t="s">
        <v>557</v>
      </c>
      <c s="6" r="B77" t="n">
        <v>-9793000</v>
      </c>
      <c s="6" r="C77" t="n">
        <v>-3125000</v>
      </c>
    </row>
    <row r="78" spans="1:5">
      <c s="4" r="A78" t="s">
        <v>40</v>
      </c>
      <c s="6" r="B78" t="n">
        <v>76990000</v>
      </c>
      <c s="6" r="D78" t="n">
        <v>92588000</v>
      </c>
    </row>
    <row r="79" spans="1:5">
      <c s="4" r="A79" t="s">
        <v>571</v>
      </c>
    </row>
    <row r="80" spans="1:5">
      <c s="3" r="A80" t="s">
        <v>547</v>
      </c>
    </row>
    <row r="81" spans="1:5">
      <c s="4" r="A81" t="s">
        <v>557</v>
      </c>
      <c s="6" r="C81" t="n">
        <v>-5024000</v>
      </c>
    </row>
    <row r="82" spans="1:5">
      <c s="4" r="A82" t="s">
        <v>572</v>
      </c>
    </row>
    <row r="83" spans="1:5">
      <c s="3" r="A83" t="s">
        <v>547</v>
      </c>
    </row>
    <row r="84" spans="1:5">
      <c s="4" r="A84" t="s">
        <v>557</v>
      </c>
      <c s="6" r="C84" t="n">
        <v>1899000</v>
      </c>
    </row>
    <row r="85" spans="1:5">
      <c s="4" r="A85" t="s">
        <v>573</v>
      </c>
    </row>
    <row r="86" spans="1:5">
      <c s="3" r="A86" t="s">
        <v>547</v>
      </c>
    </row>
    <row r="87" spans="1:5">
      <c s="4" r="A87" t="s">
        <v>69</v>
      </c>
      <c s="6" r="B87" t="n">
        <v>7239000</v>
      </c>
      <c s="6" r="C87" t="n">
        <v>32565000</v>
      </c>
    </row>
    <row r="88" spans="1:5">
      <c s="4" r="A88" t="s">
        <v>574</v>
      </c>
    </row>
    <row r="89" spans="1:5">
      <c s="3" r="A89" t="s">
        <v>547</v>
      </c>
    </row>
    <row r="90" spans="1:5">
      <c s="4" r="A90" t="s">
        <v>69</v>
      </c>
      <c s="6" r="B90" t="n">
        <v>-94000</v>
      </c>
      <c s="6" r="C90" t="n">
        <v>-77000</v>
      </c>
    </row>
    <row r="91" spans="1:5">
      <c s="4" r="A91" t="s">
        <v>575</v>
      </c>
    </row>
    <row r="92" spans="1:5">
      <c s="3" r="A92" t="s">
        <v>547</v>
      </c>
    </row>
    <row r="93" spans="1:5">
      <c s="4" r="A93" t="s">
        <v>69</v>
      </c>
      <c s="6" r="B93" t="n">
        <v>0</v>
      </c>
      <c s="6" r="C93" t="n">
        <v>29228000</v>
      </c>
    </row>
    <row r="94" spans="1:5">
      <c s="4" r="A94" t="s">
        <v>72</v>
      </c>
      <c s="6" r="B94" t="n">
        <v>0</v>
      </c>
      <c s="6" r="C94" t="n">
        <v>5054000</v>
      </c>
    </row>
    <row r="95" spans="1:5">
      <c s="4" r="A95" t="s">
        <v>74</v>
      </c>
      <c s="6" r="B95" t="n">
        <v>0</v>
      </c>
      <c s="6" r="C95" t="n">
        <v>-10000</v>
      </c>
    </row>
    <row r="96" spans="1:5">
      <c s="4" r="A96" t="s">
        <v>75</v>
      </c>
      <c s="6" r="B96" t="n">
        <v>0</v>
      </c>
      <c s="6" r="C96" t="n">
        <v>2543000</v>
      </c>
    </row>
    <row r="97" spans="1:5">
      <c s="4" r="A97" t="s">
        <v>79</v>
      </c>
      <c s="6" r="B97" t="n">
        <v>0</v>
      </c>
      <c s="6" r="C97" t="n">
        <v>0</v>
      </c>
    </row>
    <row r="98" spans="1:5">
      <c s="4" r="A98" t="s">
        <v>80</v>
      </c>
      <c s="6" r="C98" t="n">
        <v>0</v>
      </c>
    </row>
    <row r="99" spans="1:5">
      <c s="4" r="A99" t="s">
        <v>81</v>
      </c>
      <c s="6" r="B99" t="n">
        <v>0</v>
      </c>
      <c s="6" r="C99" t="n">
        <v>9000</v>
      </c>
    </row>
    <row r="100" spans="1:5">
      <c s="4" r="A100" t="s">
        <v>557</v>
      </c>
      <c s="6" r="B100" t="n">
        <v>0</v>
      </c>
      <c s="6" r="C100" t="n">
        <v>-15701000</v>
      </c>
    </row>
    <row r="101" spans="1:5">
      <c s="4" r="A101" t="s">
        <v>40</v>
      </c>
      <c s="6" r="B101" t="n">
        <v>0</v>
      </c>
      <c s="6" r="D101" t="n">
        <v>0</v>
      </c>
    </row>
    <row r="102" spans="1:5">
      <c s="4" r="A102" t="s">
        <v>576</v>
      </c>
    </row>
    <row r="103" spans="1:5">
      <c s="3" r="A103" t="s">
        <v>547</v>
      </c>
    </row>
    <row r="104" spans="1:5">
      <c s="4" r="A104" t="s">
        <v>557</v>
      </c>
      <c s="6" r="C104" t="n">
        <v>-18377000</v>
      </c>
    </row>
    <row r="105" spans="1:5">
      <c s="4" r="A105" t="s">
        <v>577</v>
      </c>
    </row>
    <row r="106" spans="1:5">
      <c s="3" r="A106" t="s">
        <v>547</v>
      </c>
    </row>
    <row r="107" spans="1:5">
      <c s="4" r="A107" t="s">
        <v>557</v>
      </c>
      <c s="6" r="C107" t="n">
        <v>2676000</v>
      </c>
    </row>
    <row r="108" spans="1:5">
      <c s="4" r="A108" t="s">
        <v>578</v>
      </c>
    </row>
    <row r="109" spans="1:5">
      <c s="3" r="A109" t="s">
        <v>547</v>
      </c>
    </row>
    <row r="110" spans="1:5">
      <c s="4" r="A110" t="s">
        <v>69</v>
      </c>
      <c s="6" r="B110" t="n">
        <v>0</v>
      </c>
      <c s="6" r="C110" t="n">
        <v>31184000</v>
      </c>
    </row>
    <row r="111" spans="1:5">
      <c s="4" r="A111" t="s">
        <v>579</v>
      </c>
    </row>
    <row r="112" spans="1:5">
      <c s="3" r="A112" t="s">
        <v>547</v>
      </c>
    </row>
    <row r="113" spans="1:5">
      <c s="4" r="A113" t="s">
        <v>69</v>
      </c>
      <c s="6" r="B113" t="n">
        <v>0</v>
      </c>
      <c s="6" r="C113" t="n">
        <v>-1956000</v>
      </c>
    </row>
    <row r="114" spans="1:5">
      <c s="4" r="A114" t="s">
        <v>580</v>
      </c>
    </row>
    <row r="115" spans="1:5">
      <c s="3" r="A115" t="s">
        <v>547</v>
      </c>
    </row>
    <row r="116" spans="1:5">
      <c s="4" r="A116" t="s">
        <v>69</v>
      </c>
      <c s="6" r="B116" t="n">
        <v>0</v>
      </c>
      <c s="6" r="C116" t="n">
        <v>0</v>
      </c>
    </row>
    <row r="117" spans="1:5">
      <c s="4" r="A117" t="s">
        <v>72</v>
      </c>
      <c s="6" r="B117" t="n">
        <v>3099000</v>
      </c>
      <c s="6" r="C117" t="n">
        <v>1933000</v>
      </c>
    </row>
    <row r="118" spans="1:5">
      <c s="4" r="A118" t="s">
        <v>74</v>
      </c>
      <c s="6" r="B118" t="n">
        <v>-18000</v>
      </c>
      <c s="6" r="C118" t="n">
        <v>10000</v>
      </c>
    </row>
    <row r="119" spans="1:5">
      <c s="4" r="A119" t="s">
        <v>75</v>
      </c>
      <c s="6" r="B119" t="n">
        <v>0</v>
      </c>
      <c s="6" r="C119" t="n">
        <v>0</v>
      </c>
    </row>
    <row r="120" spans="1:5">
      <c s="4" r="A120" t="s">
        <v>79</v>
      </c>
      <c s="6" r="B120" t="n">
        <v>-25279000</v>
      </c>
      <c s="6" r="C120" t="n">
        <v>-23516000</v>
      </c>
    </row>
    <row r="121" spans="1:5">
      <c s="4" r="A121" t="s">
        <v>80</v>
      </c>
      <c s="6" r="C121" t="n">
        <v>0</v>
      </c>
    </row>
    <row r="122" spans="1:5">
      <c s="4" r="A122" t="s">
        <v>81</v>
      </c>
      <c s="6" r="B122" t="n">
        <v>508000</v>
      </c>
      <c s="6" r="C122" t="n">
        <v>-112000</v>
      </c>
    </row>
    <row r="123" spans="1:5">
      <c s="4" r="A123" t="s">
        <v>557</v>
      </c>
      <c s="6" r="B123" t="n">
        <v>-49942000</v>
      </c>
      <c s="6" r="C123" t="n">
        <v>-60197000</v>
      </c>
    </row>
    <row r="124" spans="1:5">
      <c s="4" r="A124" t="s">
        <v>40</v>
      </c>
      <c s="6" r="B124" t="n">
        <v>319985000</v>
      </c>
      <c s="6" r="D124" t="n">
        <v>374302000</v>
      </c>
    </row>
    <row r="125" spans="1:5">
      <c s="4" r="A125" t="s">
        <v>581</v>
      </c>
    </row>
    <row r="126" spans="1:5">
      <c s="3" r="A126" t="s">
        <v>547</v>
      </c>
    </row>
    <row r="127" spans="1:5">
      <c s="4" r="A127" t="s">
        <v>557</v>
      </c>
      <c s="6" r="C127" t="n">
        <v>-39785000</v>
      </c>
    </row>
    <row r="128" spans="1:5">
      <c s="4" r="A128" t="s">
        <v>582</v>
      </c>
    </row>
    <row r="129" spans="1:5">
      <c s="3" r="A129" t="s">
        <v>547</v>
      </c>
    </row>
    <row r="130" spans="1:5">
      <c s="4" r="A130" t="s">
        <v>557</v>
      </c>
      <c s="6" r="C130" t="n">
        <v>-20412000</v>
      </c>
    </row>
    <row r="131" spans="1:5">
      <c s="4" r="A131" t="s">
        <v>583</v>
      </c>
    </row>
    <row r="132" spans="1:5">
      <c s="3" r="A132" t="s">
        <v>547</v>
      </c>
    </row>
    <row r="133" spans="1:5">
      <c s="4" r="A133" t="s">
        <v>69</v>
      </c>
      <c s="6" r="B133" t="n">
        <v>2077000</v>
      </c>
      <c s="6" r="C133" t="n">
        <v>2067000</v>
      </c>
    </row>
    <row r="134" spans="1:5">
      <c s="4" r="A134" t="s">
        <v>584</v>
      </c>
    </row>
    <row r="135" spans="1:5">
      <c s="3" r="A135" t="s">
        <v>547</v>
      </c>
    </row>
    <row r="136" spans="1:5">
      <c s="4" r="A136" t="s">
        <v>69</v>
      </c>
      <c s="6" r="B136" t="n">
        <v>-2077000</v>
      </c>
      <c s="6" r="C136" t="n">
        <v>-2067000</v>
      </c>
    </row>
    <row r="137" spans="1:5">
      <c s="4" r="A137" t="s">
        <v>585</v>
      </c>
    </row>
    <row r="138" spans="1:5">
      <c s="3" r="A138" t="s">
        <v>547</v>
      </c>
    </row>
    <row r="139" spans="1:5">
      <c s="4" r="A139" t="s">
        <v>72</v>
      </c>
      <c s="6" r="B139" t="n">
        <v>0</v>
      </c>
    </row>
    <row r="140" spans="1:5">
      <c s="4" r="A140" t="s">
        <v>74</v>
      </c>
      <c s="6" r="B140" t="n">
        <v>0</v>
      </c>
    </row>
    <row r="141" spans="1:5">
      <c s="4" r="A141" t="s">
        <v>75</v>
      </c>
      <c s="6" r="B141" t="n">
        <v>0</v>
      </c>
    </row>
    <row r="142" spans="1:5">
      <c s="4" r="A142" t="s">
        <v>79</v>
      </c>
      <c s="6" r="B142" t="n">
        <v>0</v>
      </c>
    </row>
    <row r="143" spans="1:5">
      <c s="4" r="A143" t="s">
        <v>81</v>
      </c>
      <c s="6" r="B143" t="n">
        <v>0</v>
      </c>
    </row>
    <row r="144" spans="1:5">
      <c s="4" r="A144" t="s">
        <v>557</v>
      </c>
      <c s="6" r="B144" t="n">
        <v>0</v>
      </c>
    </row>
    <row r="145" spans="1:5">
      <c s="4" r="A145" t="s">
        <v>40</v>
      </c>
      <c s="6" r="B145" t="n">
        <v>0</v>
      </c>
      <c s="7" r="D145" t="n">
        <v>0</v>
      </c>
    </row>
    <row r="146" spans="1:5">
      <c s="4" r="A146" t="s">
        <v>586</v>
      </c>
    </row>
    <row r="147" spans="1:5">
      <c s="3" r="A147" t="s">
        <v>547</v>
      </c>
    </row>
    <row r="148" spans="1:5">
      <c s="4" r="A148" t="s">
        <v>69</v>
      </c>
      <c s="6" r="B148" t="n">
        <v>-2182000</v>
      </c>
      <c s="6" r="C148" t="n">
        <v>-4100000</v>
      </c>
    </row>
    <row r="149" spans="1:5">
      <c s="4" r="A149" t="s">
        <v>587</v>
      </c>
    </row>
    <row r="150" spans="1:5">
      <c s="3" r="A150" t="s">
        <v>547</v>
      </c>
    </row>
    <row r="151" spans="1:5">
      <c s="4" r="A151" t="s">
        <v>69</v>
      </c>
      <c s="7" r="B151" t="n">
        <v>2182000</v>
      </c>
      <c s="7" r="C151" t="n">
        <v>4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588</v>
      </c>
      <c s="2" r="B1" t="s">
        <v>2</v>
      </c>
      <c s="2" r="C1" t="s">
        <v>323</v>
      </c>
    </row>
    <row r="2" spans="1:3">
      <c s="3" r="A2" t="s">
        <v>239</v>
      </c>
    </row>
    <row r="3" spans="1:3">
      <c s="4" r="A3" t="s">
        <v>589</v>
      </c>
      <c s="4" r="B3" t="s">
        <v>241</v>
      </c>
    </row>
    <row r="4" spans="1:3">
      <c s="4" r="A4" t="s">
        <v>503</v>
      </c>
    </row>
    <row r="5" spans="1:3">
      <c s="3" r="A5" t="s">
        <v>239</v>
      </c>
    </row>
    <row r="6" spans="1:3">
      <c s="4" r="A6" t="s">
        <v>590</v>
      </c>
      <c s="7" r="C6" t="n">
        <v>65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1</v>
      </c>
      <c s="2" r="B1" t="s">
        <v>2</v>
      </c>
      <c s="2" r="C1" t="s">
        <v>23</v>
      </c>
    </row>
    <row r="2" spans="1:3">
      <c s="3" r="A2" t="s">
        <v>24</v>
      </c>
    </row>
    <row r="3" spans="1:3">
      <c s="4" r="A3" t="s">
        <v>25</v>
      </c>
      <c s="7" r="B3" t="n">
        <v>74671</v>
      </c>
      <c s="7" r="C3" t="n">
        <v>130648</v>
      </c>
    </row>
    <row r="4" spans="1:3">
      <c s="4" r="A4" t="s">
        <v>26</v>
      </c>
      <c s="6" r="B4" t="n">
        <v>6242</v>
      </c>
      <c s="6" r="C4" t="n">
        <v>0</v>
      </c>
    </row>
    <row r="5" spans="1:3">
      <c s="4" r="A5" t="s">
        <v>592</v>
      </c>
      <c s="6" r="B5" t="n">
        <v>127714</v>
      </c>
      <c s="6" r="C5" t="n">
        <v>164721</v>
      </c>
    </row>
    <row r="6" spans="1:3">
      <c s="4" r="A6" t="s">
        <v>28</v>
      </c>
      <c s="6" r="B6" t="n">
        <v>18903</v>
      </c>
      <c s="6" r="C6" t="n">
        <v>18553</v>
      </c>
    </row>
    <row r="7" spans="1:3">
      <c s="4" r="A7" t="s">
        <v>29</v>
      </c>
      <c s="6" r="B7" t="n">
        <v>1444</v>
      </c>
      <c s="6" r="C7" t="n">
        <v>1499</v>
      </c>
    </row>
    <row r="8" spans="1:3">
      <c s="4" r="A8" t="s">
        <v>30</v>
      </c>
      <c s="6" r="B8" t="n">
        <v>14224</v>
      </c>
      <c s="6" r="C8" t="n">
        <v>17141</v>
      </c>
    </row>
    <row r="9" spans="1:3">
      <c s="4" r="A9" t="s">
        <v>31</v>
      </c>
      <c s="6" r="B9" t="n">
        <v>243198</v>
      </c>
      <c s="6" r="C9" t="n">
        <v>332562</v>
      </c>
    </row>
    <row r="10" spans="1:3">
      <c s="3" r="A10" t="s">
        <v>32</v>
      </c>
    </row>
    <row r="11" spans="1:3">
      <c s="4" r="A11" t="s">
        <v>33</v>
      </c>
      <c s="6" r="B11" t="n">
        <v>2691060</v>
      </c>
      <c s="6" r="C11" t="n">
        <v>2646446</v>
      </c>
    </row>
    <row r="12" spans="1:3">
      <c s="4" r="A12" t="s">
        <v>34</v>
      </c>
      <c s="6" r="B12" t="n">
        <v>-1180554</v>
      </c>
      <c s="6" r="C12" t="n">
        <v>-1116026</v>
      </c>
    </row>
    <row r="13" spans="1:3">
      <c s="4" r="A13" t="s">
        <v>35</v>
      </c>
      <c s="6" r="B13" t="n">
        <v>1510506</v>
      </c>
      <c s="6" r="C13" t="n">
        <v>1530420</v>
      </c>
    </row>
    <row r="14" spans="1:3">
      <c s="3" r="A14" t="s">
        <v>36</v>
      </c>
    </row>
    <row r="15" spans="1:3">
      <c s="4" r="A15" t="s">
        <v>593</v>
      </c>
      <c s="6" r="B15" t="n">
        <v>1150</v>
      </c>
      <c s="6" r="C15" t="n">
        <v>1238</v>
      </c>
    </row>
    <row r="16" spans="1:3">
      <c s="4" r="A16" t="s">
        <v>38</v>
      </c>
      <c s="6" r="B16" t="n">
        <v>39014</v>
      </c>
      <c s="6" r="C16" t="n">
        <v>38398</v>
      </c>
    </row>
    <row r="17" spans="1:3">
      <c s="4" r="A17" t="s">
        <v>594</v>
      </c>
      <c s="6" r="B17" t="n">
        <v>0</v>
      </c>
      <c s="6" r="C17" t="n">
        <v>0</v>
      </c>
    </row>
    <row r="18" spans="1:3">
      <c s="4" r="A18" t="s">
        <v>39</v>
      </c>
      <c s="6" r="B18" t="n">
        <v>40164</v>
      </c>
      <c s="6" r="C18" t="n">
        <v>39636</v>
      </c>
    </row>
    <row r="19" spans="1:3">
      <c s="4" r="A19" t="s">
        <v>40</v>
      </c>
      <c s="6" r="B19" t="n">
        <v>1793868</v>
      </c>
      <c s="6" r="C19" t="n">
        <v>1902618</v>
      </c>
    </row>
    <row r="20" spans="1:3">
      <c s="3" r="A20" t="s">
        <v>41</v>
      </c>
    </row>
    <row r="21" spans="1:3">
      <c s="4" r="A21" t="s">
        <v>42</v>
      </c>
      <c s="6" r="B21" t="n">
        <v>28440</v>
      </c>
      <c s="6" r="C21" t="n">
        <v>53767</v>
      </c>
    </row>
    <row r="22" spans="1:3">
      <c s="4" r="A22" t="s">
        <v>43</v>
      </c>
      <c s="6" r="B22" t="n">
        <v>5000</v>
      </c>
      <c s="6" r="C22" t="n">
        <v>5000</v>
      </c>
    </row>
    <row r="23" spans="1:3">
      <c s="4" r="A23" t="s">
        <v>44</v>
      </c>
      <c s="6" r="B23" t="n">
        <v>76831</v>
      </c>
      <c s="6" r="C23" t="n">
        <v>98318</v>
      </c>
    </row>
    <row r="24" spans="1:3">
      <c s="4" r="A24" t="s">
        <v>45</v>
      </c>
      <c s="6" r="B24" t="n">
        <v>110271</v>
      </c>
      <c s="6" r="C24" t="n">
        <v>157085</v>
      </c>
    </row>
    <row r="25" spans="1:3">
      <c s="3" r="A25" t="s">
        <v>46</v>
      </c>
    </row>
    <row r="26" spans="1:3">
      <c s="4" r="A26" t="s">
        <v>47</v>
      </c>
      <c s="6" r="B26" t="n">
        <v>52502</v>
      </c>
      <c s="6" r="C26" t="n">
        <v>60623</v>
      </c>
    </row>
    <row r="27" spans="1:3">
      <c s="4" r="A27" t="s">
        <v>48</v>
      </c>
      <c s="6" r="B27" t="n">
        <v>1564494</v>
      </c>
      <c s="6" r="C27" t="n">
        <v>1564592</v>
      </c>
    </row>
    <row r="28" spans="1:3">
      <c s="4" r="A28" t="s">
        <v>49</v>
      </c>
      <c s="6" r="B28" t="n">
        <v>1920</v>
      </c>
      <c s="6" r="C28" t="n">
        <v>1478</v>
      </c>
    </row>
    <row r="29" spans="1:3">
      <c s="4" r="A29" t="s">
        <v>50</v>
      </c>
      <c s="6" r="B29" t="n">
        <v>1618916</v>
      </c>
      <c s="6" r="C29" t="n">
        <v>1626693</v>
      </c>
    </row>
    <row r="30" spans="1:3">
      <c s="4" r="A30" t="s">
        <v>57</v>
      </c>
      <c s="6" r="B30" t="n">
        <v>64681</v>
      </c>
      <c s="6" r="C30" t="n">
        <v>118840</v>
      </c>
    </row>
    <row r="31" spans="1:3">
      <c s="4" r="A31" t="s">
        <v>58</v>
      </c>
      <c s="6" r="B31" t="n">
        <v>1793868</v>
      </c>
      <c s="6" r="C31" t="n">
        <v>1902618</v>
      </c>
    </row>
    <row r="32" spans="1:3">
      <c s="4" r="A32" t="s">
        <v>595</v>
      </c>
    </row>
    <row r="33" spans="1:3">
      <c s="3" r="A33" t="s">
        <v>24</v>
      </c>
    </row>
    <row r="34" spans="1:3">
      <c s="4" r="A34" t="s">
        <v>25</v>
      </c>
      <c s="6" r="B34" t="n">
        <v>66</v>
      </c>
      <c s="6" r="C34" t="n">
        <v>46</v>
      </c>
    </row>
    <row r="35" spans="1:3">
      <c s="4" r="A35" t="s">
        <v>26</v>
      </c>
      <c s="6" r="B35" t="n">
        <v>0</v>
      </c>
    </row>
    <row r="36" spans="1:3">
      <c s="4" r="A36" t="s">
        <v>592</v>
      </c>
      <c s="6" r="B36" t="n">
        <v>0</v>
      </c>
      <c s="6" r="C36" t="n">
        <v>0</v>
      </c>
    </row>
    <row r="37" spans="1:3">
      <c s="4" r="A37" t="s">
        <v>28</v>
      </c>
      <c s="6" r="B37" t="n">
        <v>0</v>
      </c>
      <c s="6" r="C37" t="n">
        <v>0</v>
      </c>
    </row>
    <row r="38" spans="1:3">
      <c s="4" r="A38" t="s">
        <v>29</v>
      </c>
      <c s="6" r="B38" t="n">
        <v>0</v>
      </c>
      <c s="6" r="C38" t="n">
        <v>0</v>
      </c>
    </row>
    <row r="39" spans="1:3">
      <c s="4" r="A39" t="s">
        <v>30</v>
      </c>
      <c s="6" r="B39" t="n">
        <v>0</v>
      </c>
      <c s="6" r="C39" t="n">
        <v>20</v>
      </c>
    </row>
    <row r="40" spans="1:3">
      <c s="4" r="A40" t="s">
        <v>31</v>
      </c>
      <c s="6" r="B40" t="n">
        <v>66</v>
      </c>
      <c s="6" r="C40" t="n">
        <v>66</v>
      </c>
    </row>
    <row r="41" spans="1:3">
      <c s="3" r="A41" t="s">
        <v>32</v>
      </c>
    </row>
    <row r="42" spans="1:3">
      <c s="4" r="A42" t="s">
        <v>33</v>
      </c>
      <c s="6" r="B42" t="n">
        <v>0</v>
      </c>
      <c s="6" r="C42" t="n">
        <v>0</v>
      </c>
    </row>
    <row r="43" spans="1:3">
      <c s="4" r="A43" t="s">
        <v>34</v>
      </c>
      <c s="6" r="B43" t="n">
        <v>0</v>
      </c>
      <c s="6" r="C43" t="n">
        <v>0</v>
      </c>
    </row>
    <row r="44" spans="1:3">
      <c s="4" r="A44" t="s">
        <v>35</v>
      </c>
      <c s="6" r="B44" t="n">
        <v>0</v>
      </c>
      <c s="6" r="C44" t="n">
        <v>0</v>
      </c>
    </row>
    <row r="45" spans="1:3">
      <c s="3" r="A45" t="s">
        <v>36</v>
      </c>
    </row>
    <row r="46" spans="1:3">
      <c s="4" r="A46" t="s">
        <v>593</v>
      </c>
      <c s="6" r="B46" t="n">
        <v>0</v>
      </c>
      <c s="6" r="C46" t="n">
        <v>0</v>
      </c>
    </row>
    <row r="47" spans="1:3">
      <c s="4" r="A47" t="s">
        <v>38</v>
      </c>
      <c s="6" r="B47" t="n">
        <v>4024</v>
      </c>
      <c s="6" r="C47" t="n">
        <v>2575</v>
      </c>
    </row>
    <row r="48" spans="1:3">
      <c s="4" r="A48" t="s">
        <v>594</v>
      </c>
      <c s="6" r="B48" t="n">
        <v>511557</v>
      </c>
      <c s="6" r="C48" t="n">
        <v>575089</v>
      </c>
    </row>
    <row r="49" spans="1:3">
      <c s="4" r="A49" t="s">
        <v>39</v>
      </c>
      <c s="6" r="B49" t="n">
        <v>515581</v>
      </c>
      <c s="6" r="C49" t="n">
        <v>577664</v>
      </c>
    </row>
    <row r="50" spans="1:3">
      <c s="4" r="A50" t="s">
        <v>40</v>
      </c>
      <c s="6" r="B50" t="n">
        <v>515647</v>
      </c>
      <c s="6" r="C50" t="n">
        <v>577730</v>
      </c>
    </row>
    <row r="51" spans="1:3">
      <c s="3" r="A51" t="s">
        <v>41</v>
      </c>
    </row>
    <row r="52" spans="1:3">
      <c s="4" r="A52" t="s">
        <v>42</v>
      </c>
      <c s="6" r="B52" t="n">
        <v>0</v>
      </c>
      <c s="6" r="C52" t="n">
        <v>58</v>
      </c>
    </row>
    <row r="53" spans="1:3">
      <c s="4" r="A53" t="s">
        <v>43</v>
      </c>
      <c s="6" r="B53" t="n">
        <v>0</v>
      </c>
      <c s="6" r="C53" t="n">
        <v>0</v>
      </c>
    </row>
    <row r="54" spans="1:3">
      <c s="4" r="A54" t="s">
        <v>44</v>
      </c>
      <c s="6" r="B54" t="n">
        <v>6086</v>
      </c>
      <c s="6" r="C54" t="n">
        <v>14131</v>
      </c>
    </row>
    <row r="55" spans="1:3">
      <c s="4" r="A55" t="s">
        <v>45</v>
      </c>
      <c s="6" r="B55" t="n">
        <v>6086</v>
      </c>
      <c s="6" r="C55" t="n">
        <v>14189</v>
      </c>
    </row>
    <row r="56" spans="1:3">
      <c s="3" r="A56" t="s">
        <v>46</v>
      </c>
    </row>
    <row r="57" spans="1:3">
      <c s="4" r="A57" t="s">
        <v>47</v>
      </c>
      <c s="6" r="B57" t="n">
        <v>0</v>
      </c>
      <c s="6" r="C57" t="n">
        <v>0</v>
      </c>
    </row>
    <row r="58" spans="1:3">
      <c s="4" r="A58" t="s">
        <v>48</v>
      </c>
      <c s="6" r="B58" t="n">
        <v>444880</v>
      </c>
      <c s="6" r="C58" t="n">
        <v>444701</v>
      </c>
    </row>
    <row r="59" spans="1:3">
      <c s="4" r="A59" t="s">
        <v>49</v>
      </c>
      <c s="6" r="B59" t="n">
        <v>0</v>
      </c>
      <c s="6" r="C59" t="n">
        <v>0</v>
      </c>
    </row>
    <row r="60" spans="1:3">
      <c s="4" r="A60" t="s">
        <v>50</v>
      </c>
      <c s="6" r="B60" t="n">
        <v>444880</v>
      </c>
      <c s="6" r="C60" t="n">
        <v>444701</v>
      </c>
    </row>
    <row r="61" spans="1:3">
      <c s="4" r="A61" t="s">
        <v>57</v>
      </c>
      <c s="6" r="B61" t="n">
        <v>64681</v>
      </c>
      <c s="6" r="C61" t="n">
        <v>118840</v>
      </c>
    </row>
    <row r="62" spans="1:3">
      <c s="4" r="A62" t="s">
        <v>58</v>
      </c>
      <c s="6" r="B62" t="n">
        <v>515647</v>
      </c>
      <c s="6" r="C62" t="n">
        <v>577730</v>
      </c>
    </row>
    <row r="63" spans="1:3">
      <c s="4" r="A63" t="s">
        <v>596</v>
      </c>
    </row>
    <row r="64" spans="1:3">
      <c s="3" r="A64" t="s">
        <v>24</v>
      </c>
    </row>
    <row r="65" spans="1:3">
      <c s="4" r="A65" t="s">
        <v>25</v>
      </c>
      <c s="6" r="B65" t="n">
        <v>74605</v>
      </c>
      <c s="6" r="C65" t="n">
        <v>130602</v>
      </c>
    </row>
    <row r="66" spans="1:3">
      <c s="4" r="A66" t="s">
        <v>26</v>
      </c>
      <c s="6" r="B66" t="n">
        <v>6242</v>
      </c>
    </row>
    <row r="67" spans="1:3">
      <c s="4" r="A67" t="s">
        <v>592</v>
      </c>
      <c s="6" r="B67" t="n">
        <v>134</v>
      </c>
      <c s="6" r="C67" t="n">
        <v>138</v>
      </c>
    </row>
    <row r="68" spans="1:3">
      <c s="4" r="A68" t="s">
        <v>28</v>
      </c>
      <c s="6" r="B68" t="n">
        <v>0</v>
      </c>
      <c s="6" r="C68" t="n">
        <v>0</v>
      </c>
    </row>
    <row r="69" spans="1:3">
      <c s="4" r="A69" t="s">
        <v>29</v>
      </c>
      <c s="6" r="B69" t="n">
        <v>1124</v>
      </c>
      <c s="6" r="C69" t="n">
        <v>376</v>
      </c>
    </row>
    <row r="70" spans="1:3">
      <c s="4" r="A70" t="s">
        <v>30</v>
      </c>
      <c s="6" r="B70" t="n">
        <v>8633</v>
      </c>
      <c s="6" r="C70" t="n">
        <v>37523</v>
      </c>
    </row>
    <row r="71" spans="1:3">
      <c s="4" r="A71" t="s">
        <v>31</v>
      </c>
      <c s="6" r="B71" t="n">
        <v>90738</v>
      </c>
      <c s="6" r="C71" t="n">
        <v>168639</v>
      </c>
    </row>
    <row r="72" spans="1:3">
      <c s="3" r="A72" t="s">
        <v>32</v>
      </c>
    </row>
    <row r="73" spans="1:3">
      <c s="4" r="A73" t="s">
        <v>33</v>
      </c>
      <c s="6" r="B73" t="n">
        <v>31163</v>
      </c>
      <c s="6" r="C73" t="n">
        <v>31265</v>
      </c>
    </row>
    <row r="74" spans="1:3">
      <c s="4" r="A74" t="s">
        <v>34</v>
      </c>
      <c s="6" r="B74" t="n">
        <v>-6120</v>
      </c>
      <c s="6" r="C74" t="n">
        <v>-4958</v>
      </c>
    </row>
    <row r="75" spans="1:3">
      <c s="4" r="A75" t="s">
        <v>35</v>
      </c>
      <c s="6" r="B75" t="n">
        <v>25043</v>
      </c>
      <c s="6" r="C75" t="n">
        <v>26307</v>
      </c>
    </row>
    <row r="76" spans="1:3">
      <c s="3" r="A76" t="s">
        <v>36</v>
      </c>
    </row>
    <row r="77" spans="1:3">
      <c s="4" r="A77" t="s">
        <v>593</v>
      </c>
      <c s="6" r="B77" t="n">
        <v>1150</v>
      </c>
      <c s="6" r="C77" t="n">
        <v>1238</v>
      </c>
    </row>
    <row r="78" spans="1:3">
      <c s="4" r="A78" t="s">
        <v>38</v>
      </c>
      <c s="6" r="B78" t="n">
        <v>118261</v>
      </c>
      <c s="6" r="C78" t="n">
        <v>114087</v>
      </c>
    </row>
    <row r="79" spans="1:3">
      <c s="4" r="A79" t="s">
        <v>594</v>
      </c>
      <c s="6" r="B79" t="n">
        <v>1434157</v>
      </c>
      <c s="6" r="C79" t="n">
        <v>1415997</v>
      </c>
    </row>
    <row r="80" spans="1:3">
      <c s="4" r="A80" t="s">
        <v>39</v>
      </c>
      <c s="6" r="B80" t="n">
        <v>1553568</v>
      </c>
      <c s="6" r="C80" t="n">
        <v>1531322</v>
      </c>
    </row>
    <row r="81" spans="1:3">
      <c s="4" r="A81" t="s">
        <v>40</v>
      </c>
      <c s="6" r="B81" t="n">
        <v>1669349</v>
      </c>
      <c s="6" r="C81" t="n">
        <v>1726268</v>
      </c>
    </row>
    <row r="82" spans="1:3">
      <c s="3" r="A82" t="s">
        <v>41</v>
      </c>
    </row>
    <row r="83" spans="1:3">
      <c s="4" r="A83" t="s">
        <v>42</v>
      </c>
      <c s="6" r="B83" t="n">
        <v>108</v>
      </c>
      <c s="6" r="C83" t="n">
        <v>517</v>
      </c>
    </row>
    <row r="84" spans="1:3">
      <c s="4" r="A84" t="s">
        <v>43</v>
      </c>
      <c s="6" r="B84" t="n">
        <v>5000</v>
      </c>
      <c s="6" r="C84" t="n">
        <v>5000</v>
      </c>
    </row>
    <row r="85" spans="1:3">
      <c s="4" r="A85" t="s">
        <v>44</v>
      </c>
      <c s="6" r="B85" t="n">
        <v>32223</v>
      </c>
      <c s="6" r="C85" t="n">
        <v>25276</v>
      </c>
    </row>
    <row r="86" spans="1:3">
      <c s="4" r="A86" t="s">
        <v>45</v>
      </c>
      <c s="6" r="B86" t="n">
        <v>37331</v>
      </c>
      <c s="6" r="C86" t="n">
        <v>30793</v>
      </c>
    </row>
    <row r="87" spans="1:3">
      <c s="3" r="A87" t="s">
        <v>46</v>
      </c>
    </row>
    <row r="88" spans="1:3">
      <c s="4" r="A88" t="s">
        <v>47</v>
      </c>
      <c s="6" r="B88" t="n">
        <v>0</v>
      </c>
      <c s="6" r="C88" t="n">
        <v>0</v>
      </c>
    </row>
    <row r="89" spans="1:3">
      <c s="4" r="A89" t="s">
        <v>48</v>
      </c>
      <c s="6" r="B89" t="n">
        <v>1119614</v>
      </c>
      <c s="6" r="C89" t="n">
        <v>1119891</v>
      </c>
    </row>
    <row r="90" spans="1:3">
      <c s="4" r="A90" t="s">
        <v>49</v>
      </c>
      <c s="6" r="B90" t="n">
        <v>847</v>
      </c>
      <c s="6" r="C90" t="n">
        <v>495</v>
      </c>
    </row>
    <row r="91" spans="1:3">
      <c s="4" r="A91" t="s">
        <v>50</v>
      </c>
      <c s="6" r="B91" t="n">
        <v>1120461</v>
      </c>
      <c s="6" r="C91" t="n">
        <v>1120386</v>
      </c>
    </row>
    <row r="92" spans="1:3">
      <c s="4" r="A92" t="s">
        <v>57</v>
      </c>
      <c s="6" r="B92" t="n">
        <v>511557</v>
      </c>
      <c s="6" r="C92" t="n">
        <v>575089</v>
      </c>
    </row>
    <row r="93" spans="1:3">
      <c s="4" r="A93" t="s">
        <v>58</v>
      </c>
      <c s="6" r="B93" t="n">
        <v>1669349</v>
      </c>
      <c s="6" r="C93" t="n">
        <v>1726268</v>
      </c>
    </row>
    <row r="94" spans="1:3">
      <c s="4" r="A94" t="s">
        <v>597</v>
      </c>
    </row>
    <row r="95" spans="1:3">
      <c s="3" r="A95" t="s">
        <v>24</v>
      </c>
    </row>
    <row r="96" spans="1:3">
      <c s="4" r="A96" t="s">
        <v>25</v>
      </c>
      <c s="6" r="B96" t="n">
        <v>0</v>
      </c>
      <c s="6" r="C96" t="n">
        <v>0</v>
      </c>
    </row>
    <row r="97" spans="1:3">
      <c s="4" r="A97" t="s">
        <v>26</v>
      </c>
      <c s="6" r="B97" t="n">
        <v>0</v>
      </c>
    </row>
    <row r="98" spans="1:3">
      <c s="4" r="A98" t="s">
        <v>592</v>
      </c>
      <c s="6" r="B98" t="n">
        <v>127580</v>
      </c>
      <c s="6" r="C98" t="n">
        <v>164583</v>
      </c>
    </row>
    <row r="99" spans="1:3">
      <c s="4" r="A99" t="s">
        <v>28</v>
      </c>
      <c s="6" r="B99" t="n">
        <v>18903</v>
      </c>
      <c s="6" r="C99" t="n">
        <v>18553</v>
      </c>
    </row>
    <row r="100" spans="1:3">
      <c s="4" r="A100" t="s">
        <v>29</v>
      </c>
      <c s="6" r="B100" t="n">
        <v>320</v>
      </c>
      <c s="6" r="C100" t="n">
        <v>1123</v>
      </c>
    </row>
    <row r="101" spans="1:3">
      <c s="4" r="A101" t="s">
        <v>30</v>
      </c>
      <c s="6" r="B101" t="n">
        <v>7330</v>
      </c>
      <c s="6" r="C101" t="n">
        <v>9324</v>
      </c>
    </row>
    <row r="102" spans="1:3">
      <c s="4" r="A102" t="s">
        <v>31</v>
      </c>
      <c s="6" r="B102" t="n">
        <v>154133</v>
      </c>
      <c s="6" r="C102" t="n">
        <v>193583</v>
      </c>
    </row>
    <row r="103" spans="1:3">
      <c s="3" r="A103" t="s">
        <v>32</v>
      </c>
    </row>
    <row r="104" spans="1:3">
      <c s="4" r="A104" t="s">
        <v>33</v>
      </c>
      <c s="6" r="B104" t="n">
        <v>2659897</v>
      </c>
      <c s="6" r="C104" t="n">
        <v>2615181</v>
      </c>
    </row>
    <row r="105" spans="1:3">
      <c s="4" r="A105" t="s">
        <v>34</v>
      </c>
      <c s="6" r="B105" t="n">
        <v>-1174434</v>
      </c>
      <c s="6" r="C105" t="n">
        <v>-1111068</v>
      </c>
    </row>
    <row r="106" spans="1:3">
      <c s="4" r="A106" t="s">
        <v>35</v>
      </c>
      <c s="6" r="B106" t="n">
        <v>1485463</v>
      </c>
      <c s="6" r="C106" t="n">
        <v>1504113</v>
      </c>
    </row>
    <row r="107" spans="1:3">
      <c s="3" r="A107" t="s">
        <v>36</v>
      </c>
    </row>
    <row r="108" spans="1:3">
      <c s="4" r="A108" t="s">
        <v>593</v>
      </c>
      <c s="6" r="B108" t="n">
        <v>0</v>
      </c>
      <c s="6" r="C108" t="n">
        <v>0</v>
      </c>
    </row>
    <row r="109" spans="1:3">
      <c s="4" r="A109" t="s">
        <v>38</v>
      </c>
      <c s="6" r="B109" t="n">
        <v>11169</v>
      </c>
      <c s="6" r="C109" t="n">
        <v>10901</v>
      </c>
    </row>
    <row r="110" spans="1:3">
      <c s="4" r="A110" t="s">
        <v>594</v>
      </c>
      <c s="6" r="B110" t="n">
        <v>0</v>
      </c>
      <c s="6" r="C110" t="n">
        <v>0</v>
      </c>
    </row>
    <row r="111" spans="1:3">
      <c s="4" r="A111" t="s">
        <v>39</v>
      </c>
      <c s="6" r="B111" t="n">
        <v>11169</v>
      </c>
      <c s="6" r="C111" t="n">
        <v>10901</v>
      </c>
    </row>
    <row r="112" spans="1:3">
      <c s="4" r="A112" t="s">
        <v>40</v>
      </c>
      <c s="6" r="B112" t="n">
        <v>1650765</v>
      </c>
      <c s="6" r="C112" t="n">
        <v>1708597</v>
      </c>
    </row>
    <row r="113" spans="1:3">
      <c s="3" r="A113" t="s">
        <v>41</v>
      </c>
    </row>
    <row r="114" spans="1:3">
      <c s="4" r="A114" t="s">
        <v>42</v>
      </c>
      <c s="6" r="B114" t="n">
        <v>28332</v>
      </c>
      <c s="6" r="C114" t="n">
        <v>53192</v>
      </c>
    </row>
    <row r="115" spans="1:3">
      <c s="4" r="A115" t="s">
        <v>43</v>
      </c>
      <c s="6" r="B115" t="n">
        <v>0</v>
      </c>
      <c s="6" r="C115" t="n">
        <v>0</v>
      </c>
    </row>
    <row r="116" spans="1:3">
      <c s="4" r="A116" t="s">
        <v>44</v>
      </c>
      <c s="6" r="B116" t="n">
        <v>40261</v>
      </c>
      <c s="6" r="C116" t="n">
        <v>88637</v>
      </c>
    </row>
    <row r="117" spans="1:3">
      <c s="4" r="A117" t="s">
        <v>45</v>
      </c>
      <c s="6" r="B117" t="n">
        <v>68593</v>
      </c>
      <c s="6" r="C117" t="n">
        <v>141829</v>
      </c>
    </row>
    <row r="118" spans="1:3">
      <c s="3" r="A118" t="s">
        <v>46</v>
      </c>
    </row>
    <row r="119" spans="1:3">
      <c s="4" r="A119" t="s">
        <v>47</v>
      </c>
      <c s="6" r="B119" t="n">
        <v>146942</v>
      </c>
      <c s="6" r="C119" t="n">
        <v>149788</v>
      </c>
    </row>
    <row r="120" spans="1:3">
      <c s="4" r="A120" t="s">
        <v>48</v>
      </c>
      <c s="6" r="B120" t="n">
        <v>0</v>
      </c>
      <c s="6" r="C120" t="n">
        <v>0</v>
      </c>
    </row>
    <row r="121" spans="1:3">
      <c s="4" r="A121" t="s">
        <v>49</v>
      </c>
      <c s="6" r="B121" t="n">
        <v>1073</v>
      </c>
      <c s="6" r="C121" t="n">
        <v>983</v>
      </c>
    </row>
    <row r="122" spans="1:3">
      <c s="4" r="A122" t="s">
        <v>50</v>
      </c>
      <c s="6" r="B122" t="n">
        <v>148015</v>
      </c>
      <c s="6" r="C122" t="n">
        <v>150771</v>
      </c>
    </row>
    <row r="123" spans="1:3">
      <c s="4" r="A123" t="s">
        <v>57</v>
      </c>
      <c s="6" r="B123" t="n">
        <v>1434157</v>
      </c>
      <c s="6" r="C123" t="n">
        <v>1415997</v>
      </c>
    </row>
    <row r="124" spans="1:3">
      <c s="4" r="A124" t="s">
        <v>58</v>
      </c>
      <c s="6" r="B124" t="n">
        <v>1650765</v>
      </c>
      <c s="6" r="C124" t="n">
        <v>1708597</v>
      </c>
    </row>
    <row r="125" spans="1:3">
      <c s="4" r="A125" t="s">
        <v>598</v>
      </c>
    </row>
    <row r="126" spans="1:3">
      <c s="3" r="A126" t="s">
        <v>24</v>
      </c>
    </row>
    <row r="127" spans="1:3">
      <c s="4" r="A127" t="s">
        <v>25</v>
      </c>
      <c s="6" r="B127" t="n">
        <v>0</v>
      </c>
      <c s="6" r="C127" t="n">
        <v>0</v>
      </c>
    </row>
    <row r="128" spans="1:3">
      <c s="4" r="A128" t="s">
        <v>26</v>
      </c>
      <c s="6" r="B128" t="n">
        <v>0</v>
      </c>
    </row>
    <row r="129" spans="1:3">
      <c s="4" r="A129" t="s">
        <v>592</v>
      </c>
      <c s="6" r="B129" t="n">
        <v>0</v>
      </c>
      <c s="6" r="C129" t="n">
        <v>0</v>
      </c>
    </row>
    <row r="130" spans="1:3">
      <c s="4" r="A130" t="s">
        <v>28</v>
      </c>
      <c s="6" r="B130" t="n">
        <v>0</v>
      </c>
      <c s="6" r="C130" t="n">
        <v>0</v>
      </c>
    </row>
    <row r="131" spans="1:3">
      <c s="4" r="A131" t="s">
        <v>29</v>
      </c>
      <c s="6" r="B131" t="n">
        <v>0</v>
      </c>
      <c s="6" r="C131" t="n">
        <v>0</v>
      </c>
    </row>
    <row r="132" spans="1:3">
      <c s="4" r="A132" t="s">
        <v>30</v>
      </c>
      <c s="6" r="B132" t="n">
        <v>-1739</v>
      </c>
      <c s="6" r="C132" t="n">
        <v>-29726</v>
      </c>
    </row>
    <row r="133" spans="1:3">
      <c s="4" r="A133" t="s">
        <v>31</v>
      </c>
      <c s="6" r="B133" t="n">
        <v>-1739</v>
      </c>
      <c s="6" r="C133" t="n">
        <v>-29726</v>
      </c>
    </row>
    <row r="134" spans="1:3">
      <c s="3" r="A134" t="s">
        <v>32</v>
      </c>
    </row>
    <row r="135" spans="1:3">
      <c s="4" r="A135" t="s">
        <v>33</v>
      </c>
      <c s="6" r="B135" t="n">
        <v>0</v>
      </c>
      <c s="6" r="C135" t="n">
        <v>0</v>
      </c>
    </row>
    <row r="136" spans="1:3">
      <c s="4" r="A136" t="s">
        <v>34</v>
      </c>
      <c s="6" r="B136" t="n">
        <v>0</v>
      </c>
      <c s="6" r="C136" t="n">
        <v>0</v>
      </c>
    </row>
    <row r="137" spans="1:3">
      <c s="4" r="A137" t="s">
        <v>35</v>
      </c>
      <c s="6" r="B137" t="n">
        <v>0</v>
      </c>
      <c s="6" r="C137" t="n">
        <v>0</v>
      </c>
    </row>
    <row r="138" spans="1:3">
      <c s="3" r="A138" t="s">
        <v>36</v>
      </c>
    </row>
    <row r="139" spans="1:3">
      <c s="4" r="A139" t="s">
        <v>593</v>
      </c>
      <c s="6" r="B139" t="n">
        <v>0</v>
      </c>
      <c s="6" r="C139" t="n">
        <v>0</v>
      </c>
    </row>
    <row r="140" spans="1:3">
      <c s="4" r="A140" t="s">
        <v>38</v>
      </c>
      <c s="6" r="B140" t="n">
        <v>-94440</v>
      </c>
      <c s="6" r="C140" t="n">
        <v>-89165</v>
      </c>
    </row>
    <row r="141" spans="1:3">
      <c s="4" r="A141" t="s">
        <v>594</v>
      </c>
      <c s="6" r="B141" t="n">
        <v>-1945714</v>
      </c>
      <c s="6" r="C141" t="n">
        <v>-1991086</v>
      </c>
    </row>
    <row r="142" spans="1:3">
      <c s="4" r="A142" t="s">
        <v>39</v>
      </c>
      <c s="6" r="B142" t="n">
        <v>-2040154</v>
      </c>
      <c s="6" r="C142" t="n">
        <v>-2080251</v>
      </c>
    </row>
    <row r="143" spans="1:3">
      <c s="4" r="A143" t="s">
        <v>40</v>
      </c>
      <c s="6" r="B143" t="n">
        <v>-2041893</v>
      </c>
      <c s="6" r="C143" t="n">
        <v>-2109977</v>
      </c>
    </row>
    <row r="144" spans="1:3">
      <c s="3" r="A144" t="s">
        <v>41</v>
      </c>
    </row>
    <row r="145" spans="1:3">
      <c s="4" r="A145" t="s">
        <v>42</v>
      </c>
      <c s="6" r="B145" t="n">
        <v>0</v>
      </c>
      <c s="6" r="C145" t="n">
        <v>0</v>
      </c>
    </row>
    <row r="146" spans="1:3">
      <c s="4" r="A146" t="s">
        <v>43</v>
      </c>
      <c s="6" r="B146" t="n">
        <v>0</v>
      </c>
      <c s="6" r="C146" t="n">
        <v>0</v>
      </c>
    </row>
    <row r="147" spans="1:3">
      <c s="4" r="A147" t="s">
        <v>44</v>
      </c>
      <c s="6" r="B147" t="n">
        <v>-1739</v>
      </c>
      <c s="6" r="C147" t="n">
        <v>-29726</v>
      </c>
    </row>
    <row r="148" spans="1:3">
      <c s="4" r="A148" t="s">
        <v>45</v>
      </c>
      <c s="6" r="B148" t="n">
        <v>-1739</v>
      </c>
      <c s="6" r="C148" t="n">
        <v>-29726</v>
      </c>
    </row>
    <row r="149" spans="1:3">
      <c s="3" r="A149" t="s">
        <v>46</v>
      </c>
    </row>
    <row r="150" spans="1:3">
      <c s="4" r="A150" t="s">
        <v>47</v>
      </c>
      <c s="6" r="B150" t="n">
        <v>-94440</v>
      </c>
      <c s="6" r="C150" t="n">
        <v>-89165</v>
      </c>
    </row>
    <row r="151" spans="1:3">
      <c s="4" r="A151" t="s">
        <v>48</v>
      </c>
      <c s="6" r="B151" t="n">
        <v>0</v>
      </c>
      <c s="6" r="C151" t="n">
        <v>0</v>
      </c>
    </row>
    <row r="152" spans="1:3">
      <c s="4" r="A152" t="s">
        <v>49</v>
      </c>
      <c s="6" r="B152" t="n">
        <v>0</v>
      </c>
      <c s="6" r="C152" t="n">
        <v>0</v>
      </c>
    </row>
    <row r="153" spans="1:3">
      <c s="4" r="A153" t="s">
        <v>50</v>
      </c>
      <c s="6" r="B153" t="n">
        <v>-94440</v>
      </c>
      <c s="6" r="C153" t="n">
        <v>-89165</v>
      </c>
    </row>
    <row r="154" spans="1:3">
      <c s="4" r="A154" t="s">
        <v>57</v>
      </c>
      <c s="6" r="B154" t="n">
        <v>-1945714</v>
      </c>
      <c s="6" r="C154" t="n">
        <v>-1991086</v>
      </c>
    </row>
    <row r="155" spans="1:3">
      <c s="4" r="A155" t="s">
        <v>58</v>
      </c>
      <c s="7" r="B155" t="n">
        <v>-2041893</v>
      </c>
      <c s="7" r="C155" t="n">
        <v>-21099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9</v>
      </c>
      <c s="2" r="B1" t="s">
        <v>1</v>
      </c>
    </row>
    <row r="2" spans="1:3">
      <c s="2" r="B2" t="s">
        <v>2</v>
      </c>
      <c s="2" r="C2" t="s">
        <v>67</v>
      </c>
    </row>
    <row r="3" spans="1:3">
      <c s="3" r="A3" t="s">
        <v>68</v>
      </c>
    </row>
    <row r="4" spans="1:3">
      <c s="4" r="A4" t="s">
        <v>69</v>
      </c>
      <c s="7" r="B4" t="n">
        <v>155361</v>
      </c>
      <c s="7" r="C4" t="n">
        <v>429787</v>
      </c>
    </row>
    <row r="5" spans="1:3">
      <c s="3" r="A5" t="s">
        <v>70</v>
      </c>
    </row>
    <row r="6" spans="1:3">
      <c s="4" r="A6" t="s">
        <v>71</v>
      </c>
      <c s="6" r="B6" t="n">
        <v>106960</v>
      </c>
      <c s="6" r="C6" t="n">
        <v>331611</v>
      </c>
    </row>
    <row r="7" spans="1:3">
      <c s="4" r="A7" t="s">
        <v>72</v>
      </c>
      <c s="6" r="B7" t="n">
        <v>69645</v>
      </c>
      <c s="6" r="C7" t="n">
        <v>84975</v>
      </c>
    </row>
    <row r="8" spans="1:3">
      <c s="4" r="A8" t="s">
        <v>73</v>
      </c>
      <c s="6" r="B8" t="n">
        <v>22262</v>
      </c>
      <c s="6" r="C8" t="n">
        <v>33912</v>
      </c>
    </row>
    <row r="9" spans="1:3">
      <c s="4" r="A9" t="s">
        <v>74</v>
      </c>
      <c s="6" r="B9" t="n">
        <v>-450</v>
      </c>
      <c s="6" r="C9" t="n">
        <v>4210</v>
      </c>
    </row>
    <row r="10" spans="1:3">
      <c s="4" r="A10" t="s">
        <v>75</v>
      </c>
      <c s="6" r="B10" t="n">
        <v>305</v>
      </c>
      <c s="6" r="C10" t="n">
        <v>6272</v>
      </c>
    </row>
    <row r="11" spans="1:3">
      <c s="4" r="A11" t="s">
        <v>76</v>
      </c>
      <c s="6" r="B11" t="n">
        <v>198722</v>
      </c>
      <c s="6" r="C11" t="n">
        <v>460980</v>
      </c>
    </row>
    <row r="12" spans="1:3">
      <c s="4" r="A12" t="s">
        <v>77</v>
      </c>
      <c s="6" r="B12" t="n">
        <v>-43361</v>
      </c>
      <c s="6" r="C12" t="n">
        <v>-31193</v>
      </c>
    </row>
    <row r="13" spans="1:3">
      <c s="3" r="A13" t="s">
        <v>78</v>
      </c>
    </row>
    <row r="14" spans="1:3">
      <c s="4" r="A14" t="s">
        <v>79</v>
      </c>
      <c s="6" r="B14" t="n">
        <v>-25279</v>
      </c>
      <c s="6" r="C14" t="n">
        <v>-23516</v>
      </c>
    </row>
    <row r="15" spans="1:3">
      <c s="4" r="A15" t="s">
        <v>80</v>
      </c>
      <c s="6" r="B15" t="n">
        <v>0</v>
      </c>
      <c s="6" r="C15" t="n">
        <v>972</v>
      </c>
    </row>
    <row r="16" spans="1:3">
      <c s="4" r="A16" t="s">
        <v>600</v>
      </c>
      <c s="6" r="B16" t="n">
        <v>1003</v>
      </c>
      <c s="6" r="C16" t="n">
        <v>-96</v>
      </c>
    </row>
    <row r="17" spans="1:3">
      <c s="4" r="A17" t="s">
        <v>601</v>
      </c>
      <c s="6" r="B17" t="n">
        <v>0</v>
      </c>
      <c s="6" r="C17" t="n">
        <v>0</v>
      </c>
    </row>
    <row r="18" spans="1:3">
      <c s="4" r="A18" t="s">
        <v>82</v>
      </c>
      <c s="6" r="B18" t="n">
        <v>-24276</v>
      </c>
      <c s="6" r="C18" t="n">
        <v>-22640</v>
      </c>
    </row>
    <row r="19" spans="1:3">
      <c s="4" r="A19" t="s">
        <v>83</v>
      </c>
      <c s="6" r="B19" t="n">
        <v>-67637</v>
      </c>
      <c s="6" r="C19" t="n">
        <v>-53833</v>
      </c>
    </row>
    <row r="20" spans="1:3">
      <c s="4" r="A20" t="s">
        <v>602</v>
      </c>
      <c s="6" r="B20" t="n">
        <v>-8074</v>
      </c>
      <c s="6" r="C20" t="n">
        <v>-16232</v>
      </c>
    </row>
    <row r="21" spans="1:3">
      <c s="4" r="A21" t="s">
        <v>85</v>
      </c>
      <c s="6" r="B21" t="n">
        <v>-59563</v>
      </c>
      <c s="6" r="C21" t="n">
        <v>-37601</v>
      </c>
    </row>
    <row r="22" spans="1:3">
      <c s="4" r="A22" t="s">
        <v>595</v>
      </c>
    </row>
    <row r="23" spans="1:3">
      <c s="3" r="A23" t="s">
        <v>68</v>
      </c>
    </row>
    <row r="24" spans="1:3">
      <c s="4" r="A24" t="s">
        <v>69</v>
      </c>
      <c s="6" r="B24" t="n">
        <v>0</v>
      </c>
      <c s="6" r="C24" t="n">
        <v>0</v>
      </c>
    </row>
    <row r="25" spans="1:3">
      <c s="3" r="A25" t="s">
        <v>70</v>
      </c>
    </row>
    <row r="26" spans="1:3">
      <c s="4" r="A26" t="s">
        <v>71</v>
      </c>
      <c s="6" r="B26" t="n">
        <v>0</v>
      </c>
      <c s="6" r="C26" t="n">
        <v>0</v>
      </c>
    </row>
    <row r="27" spans="1:3">
      <c s="4" r="A27" t="s">
        <v>72</v>
      </c>
      <c s="6" r="B27" t="n">
        <v>0</v>
      </c>
      <c s="6" r="C27" t="n">
        <v>0</v>
      </c>
    </row>
    <row r="28" spans="1:3">
      <c s="4" r="A28" t="s">
        <v>73</v>
      </c>
      <c s="6" r="B28" t="n">
        <v>0</v>
      </c>
      <c s="6" r="C28" t="n">
        <v>68</v>
      </c>
    </row>
    <row r="29" spans="1:3">
      <c s="4" r="A29" t="s">
        <v>74</v>
      </c>
      <c s="6" r="B29" t="n">
        <v>0</v>
      </c>
      <c s="6" r="C29" t="n">
        <v>0</v>
      </c>
    </row>
    <row r="30" spans="1:3">
      <c s="4" r="A30" t="s">
        <v>75</v>
      </c>
      <c s="6" r="B30" t="n">
        <v>0</v>
      </c>
      <c s="6" r="C30" t="n">
        <v>0</v>
      </c>
    </row>
    <row r="31" spans="1:3">
      <c s="4" r="A31" t="s">
        <v>76</v>
      </c>
      <c s="6" r="B31" t="n">
        <v>0</v>
      </c>
      <c s="6" r="C31" t="n">
        <v>68</v>
      </c>
    </row>
    <row r="32" spans="1:3">
      <c s="4" r="A32" t="s">
        <v>77</v>
      </c>
      <c s="6" r="B32" t="n">
        <v>0</v>
      </c>
      <c s="6" r="C32" t="n">
        <v>-68</v>
      </c>
    </row>
    <row r="33" spans="1:3">
      <c s="3" r="A33" t="s">
        <v>78</v>
      </c>
    </row>
    <row r="34" spans="1:3">
      <c s="4" r="A34" t="s">
        <v>79</v>
      </c>
      <c s="6" r="B34" t="n">
        <v>-7492</v>
      </c>
      <c s="6" r="C34" t="n">
        <v>-8259</v>
      </c>
    </row>
    <row r="35" spans="1:3">
      <c s="4" r="A35" t="s">
        <v>80</v>
      </c>
      <c s="6" r="C35" t="n">
        <v>0</v>
      </c>
    </row>
    <row r="36" spans="1:3">
      <c s="4" r="A36" t="s">
        <v>600</v>
      </c>
      <c s="6" r="B36" t="n">
        <v>0</v>
      </c>
      <c s="6" r="C36" t="n">
        <v>0</v>
      </c>
    </row>
    <row r="37" spans="1:3">
      <c s="4" r="A37" t="s">
        <v>601</v>
      </c>
      <c s="6" r="B37" t="n">
        <v>-53528</v>
      </c>
      <c s="6" r="C37" t="n">
        <v>-31784</v>
      </c>
    </row>
    <row r="38" spans="1:3">
      <c s="4" r="A38" t="s">
        <v>82</v>
      </c>
      <c s="6" r="B38" t="n">
        <v>-61020</v>
      </c>
      <c s="6" r="C38" t="n">
        <v>-40043</v>
      </c>
    </row>
    <row r="39" spans="1:3">
      <c s="4" r="A39" t="s">
        <v>83</v>
      </c>
      <c s="6" r="B39" t="n">
        <v>-61020</v>
      </c>
      <c s="6" r="C39" t="n">
        <v>-40111</v>
      </c>
    </row>
    <row r="40" spans="1:3">
      <c s="4" r="A40" t="s">
        <v>602</v>
      </c>
      <c s="6" r="B40" t="n">
        <v>-1457</v>
      </c>
      <c s="6" r="C40" t="n">
        <v>-2510</v>
      </c>
    </row>
    <row r="41" spans="1:3">
      <c s="4" r="A41" t="s">
        <v>85</v>
      </c>
      <c s="6" r="B41" t="n">
        <v>-59563</v>
      </c>
      <c s="6" r="C41" t="n">
        <v>-37601</v>
      </c>
    </row>
    <row r="42" spans="1:3">
      <c s="4" r="A42" t="s">
        <v>596</v>
      </c>
    </row>
    <row r="43" spans="1:3">
      <c s="3" r="A43" t="s">
        <v>68</v>
      </c>
    </row>
    <row r="44" spans="1:3">
      <c s="4" r="A44" t="s">
        <v>69</v>
      </c>
      <c s="6" r="B44" t="n">
        <v>0</v>
      </c>
      <c s="6" r="C44" t="n">
        <v>0</v>
      </c>
    </row>
    <row r="45" spans="1:3">
      <c s="3" r="A45" t="s">
        <v>70</v>
      </c>
    </row>
    <row r="46" spans="1:3">
      <c s="4" r="A46" t="s">
        <v>71</v>
      </c>
      <c s="6" r="B46" t="n">
        <v>0</v>
      </c>
      <c s="6" r="C46" t="n">
        <v>0</v>
      </c>
    </row>
    <row r="47" spans="1:3">
      <c s="4" r="A47" t="s">
        <v>72</v>
      </c>
      <c s="6" r="B47" t="n">
        <v>1256</v>
      </c>
      <c s="6" r="C47" t="n">
        <v>67</v>
      </c>
    </row>
    <row r="48" spans="1:3">
      <c s="4" r="A48" t="s">
        <v>73</v>
      </c>
      <c s="6" r="B48" t="n">
        <v>22972</v>
      </c>
      <c s="6" r="C48" t="n">
        <v>11916</v>
      </c>
    </row>
    <row r="49" spans="1:3">
      <c s="4" r="A49" t="s">
        <v>74</v>
      </c>
      <c s="6" r="B49" t="n">
        <v>-18</v>
      </c>
      <c s="6" r="C49" t="n">
        <v>0</v>
      </c>
    </row>
    <row r="50" spans="1:3">
      <c s="4" r="A50" t="s">
        <v>75</v>
      </c>
      <c s="6" r="B50" t="n">
        <v>0</v>
      </c>
      <c s="6" r="C50" t="n">
        <v>0</v>
      </c>
    </row>
    <row r="51" spans="1:3">
      <c s="4" r="A51" t="s">
        <v>76</v>
      </c>
      <c s="6" r="B51" t="n">
        <v>24210</v>
      </c>
      <c s="6" r="C51" t="n">
        <v>11983</v>
      </c>
    </row>
    <row r="52" spans="1:3">
      <c s="4" r="A52" t="s">
        <v>77</v>
      </c>
      <c s="6" r="B52" t="n">
        <v>-24210</v>
      </c>
      <c s="6" r="C52" t="n">
        <v>-11983</v>
      </c>
    </row>
    <row r="53" spans="1:3">
      <c s="3" r="A53" t="s">
        <v>78</v>
      </c>
    </row>
    <row r="54" spans="1:3">
      <c s="4" r="A54" t="s">
        <v>79</v>
      </c>
      <c s="6" r="B54" t="n">
        <v>-17787</v>
      </c>
      <c s="6" r="C54" t="n">
        <v>-15257</v>
      </c>
    </row>
    <row r="55" spans="1:3">
      <c s="4" r="A55" t="s">
        <v>80</v>
      </c>
      <c s="6" r="C55" t="n">
        <v>0</v>
      </c>
    </row>
    <row r="56" spans="1:3">
      <c s="4" r="A56" t="s">
        <v>600</v>
      </c>
      <c s="6" r="B56" t="n">
        <v>474</v>
      </c>
      <c s="6" r="C56" t="n">
        <v>-133</v>
      </c>
    </row>
    <row r="57" spans="1:3">
      <c s="4" r="A57" t="s">
        <v>601</v>
      </c>
      <c s="6" r="B57" t="n">
        <v>-16579</v>
      </c>
      <c s="6" r="C57" t="n">
        <v>-12665</v>
      </c>
    </row>
    <row r="58" spans="1:3">
      <c s="4" r="A58" t="s">
        <v>82</v>
      </c>
      <c s="6" r="B58" t="n">
        <v>-33892</v>
      </c>
      <c s="6" r="C58" t="n">
        <v>-28055</v>
      </c>
    </row>
    <row r="59" spans="1:3">
      <c s="4" r="A59" t="s">
        <v>83</v>
      </c>
      <c s="6" r="B59" t="n">
        <v>-58102</v>
      </c>
      <c s="6" r="C59" t="n">
        <v>-40038</v>
      </c>
    </row>
    <row r="60" spans="1:3">
      <c s="4" r="A60" t="s">
        <v>602</v>
      </c>
      <c s="6" r="B60" t="n">
        <v>-4574</v>
      </c>
      <c s="6" r="C60" t="n">
        <v>-8254</v>
      </c>
    </row>
    <row r="61" spans="1:3">
      <c s="4" r="A61" t="s">
        <v>85</v>
      </c>
      <c s="6" r="B61" t="n">
        <v>-53528</v>
      </c>
      <c s="6" r="C61" t="n">
        <v>-31784</v>
      </c>
    </row>
    <row r="62" spans="1:3">
      <c s="4" r="A62" t="s">
        <v>597</v>
      </c>
    </row>
    <row r="63" spans="1:3">
      <c s="3" r="A63" t="s">
        <v>68</v>
      </c>
    </row>
    <row r="64" spans="1:3">
      <c s="4" r="A64" t="s">
        <v>69</v>
      </c>
      <c s="6" r="B64" t="n">
        <v>156532</v>
      </c>
      <c s="6" r="C64" t="n">
        <v>430536</v>
      </c>
    </row>
    <row r="65" spans="1:3">
      <c s="3" r="A65" t="s">
        <v>70</v>
      </c>
    </row>
    <row r="66" spans="1:3">
      <c s="4" r="A66" t="s">
        <v>71</v>
      </c>
      <c s="6" r="B66" t="n">
        <v>106960</v>
      </c>
      <c s="6" r="C66" t="n">
        <v>331611</v>
      </c>
    </row>
    <row r="67" spans="1:3">
      <c s="4" r="A67" t="s">
        <v>72</v>
      </c>
      <c s="6" r="B67" t="n">
        <v>68389</v>
      </c>
      <c s="6" r="C67" t="n">
        <v>84908</v>
      </c>
    </row>
    <row r="68" spans="1:3">
      <c s="4" r="A68" t="s">
        <v>73</v>
      </c>
      <c s="6" r="B68" t="n">
        <v>461</v>
      </c>
      <c s="6" r="C68" t="n">
        <v>22677</v>
      </c>
    </row>
    <row r="69" spans="1:3">
      <c s="4" r="A69" t="s">
        <v>74</v>
      </c>
      <c s="6" r="B69" t="n">
        <v>-432</v>
      </c>
      <c s="6" r="C69" t="n">
        <v>4210</v>
      </c>
    </row>
    <row r="70" spans="1:3">
      <c s="4" r="A70" t="s">
        <v>75</v>
      </c>
      <c s="6" r="B70" t="n">
        <v>305</v>
      </c>
      <c s="6" r="C70" t="n">
        <v>6272</v>
      </c>
    </row>
    <row r="71" spans="1:3">
      <c s="4" r="A71" t="s">
        <v>76</v>
      </c>
      <c s="6" r="B71" t="n">
        <v>175683</v>
      </c>
      <c s="6" r="C71" t="n">
        <v>449678</v>
      </c>
    </row>
    <row r="72" spans="1:3">
      <c s="4" r="A72" t="s">
        <v>77</v>
      </c>
      <c s="6" r="B72" t="n">
        <v>-19151</v>
      </c>
      <c s="6" r="C72" t="n">
        <v>-19142</v>
      </c>
    </row>
    <row r="73" spans="1:3">
      <c s="3" r="A73" t="s">
        <v>78</v>
      </c>
    </row>
    <row r="74" spans="1:3">
      <c s="4" r="A74" t="s">
        <v>79</v>
      </c>
      <c s="6" r="B74" t="n">
        <v>0</v>
      </c>
      <c s="6" r="C74" t="n">
        <v>0</v>
      </c>
    </row>
    <row r="75" spans="1:3">
      <c s="4" r="A75" t="s">
        <v>80</v>
      </c>
      <c s="6" r="C75" t="n">
        <v>972</v>
      </c>
    </row>
    <row r="76" spans="1:3">
      <c s="4" r="A76" t="s">
        <v>600</v>
      </c>
      <c s="6" r="B76" t="n">
        <v>529</v>
      </c>
      <c s="6" r="C76" t="n">
        <v>37</v>
      </c>
    </row>
    <row r="77" spans="1:3">
      <c s="4" r="A77" t="s">
        <v>601</v>
      </c>
      <c s="6" r="B77" t="n">
        <v>0</v>
      </c>
      <c s="6" r="C77" t="n">
        <v>0</v>
      </c>
    </row>
    <row r="78" spans="1:3">
      <c s="4" r="A78" t="s">
        <v>82</v>
      </c>
      <c s="6" r="B78" t="n">
        <v>529</v>
      </c>
      <c s="6" r="C78" t="n">
        <v>1009</v>
      </c>
    </row>
    <row r="79" spans="1:3">
      <c s="4" r="A79" t="s">
        <v>83</v>
      </c>
      <c s="6" r="B79" t="n">
        <v>-18622</v>
      </c>
      <c s="6" r="C79" t="n">
        <v>-18133</v>
      </c>
    </row>
    <row r="80" spans="1:3">
      <c s="4" r="A80" t="s">
        <v>602</v>
      </c>
      <c s="6" r="B80" t="n">
        <v>-2043</v>
      </c>
      <c s="6" r="C80" t="n">
        <v>-5468</v>
      </c>
    </row>
    <row r="81" spans="1:3">
      <c s="4" r="A81" t="s">
        <v>85</v>
      </c>
      <c s="6" r="B81" t="n">
        <v>-16579</v>
      </c>
      <c s="6" r="C81" t="n">
        <v>-12665</v>
      </c>
    </row>
    <row r="82" spans="1:3">
      <c s="4" r="A82" t="s">
        <v>598</v>
      </c>
    </row>
    <row r="83" spans="1:3">
      <c s="3" r="A83" t="s">
        <v>68</v>
      </c>
    </row>
    <row r="84" spans="1:3">
      <c s="4" r="A84" t="s">
        <v>69</v>
      </c>
      <c s="6" r="B84" t="n">
        <v>-1171</v>
      </c>
      <c s="6" r="C84" t="n">
        <v>-749</v>
      </c>
    </row>
    <row r="85" spans="1:3">
      <c s="3" r="A85" t="s">
        <v>70</v>
      </c>
    </row>
    <row r="86" spans="1:3">
      <c s="4" r="A86" t="s">
        <v>71</v>
      </c>
      <c s="6" r="B86" t="n">
        <v>0</v>
      </c>
      <c s="6" r="C86" t="n">
        <v>0</v>
      </c>
    </row>
    <row r="87" spans="1:3">
      <c s="4" r="A87" t="s">
        <v>72</v>
      </c>
      <c s="6" r="B87" t="n">
        <v>0</v>
      </c>
      <c s="6" r="C87" t="n">
        <v>0</v>
      </c>
    </row>
    <row r="88" spans="1:3">
      <c s="4" r="A88" t="s">
        <v>73</v>
      </c>
      <c s="6" r="B88" t="n">
        <v>-1171</v>
      </c>
      <c s="6" r="C88" t="n">
        <v>-749</v>
      </c>
    </row>
    <row r="89" spans="1:3">
      <c s="4" r="A89" t="s">
        <v>74</v>
      </c>
      <c s="6" r="B89" t="n">
        <v>0</v>
      </c>
      <c s="6" r="C89" t="n">
        <v>0</v>
      </c>
    </row>
    <row r="90" spans="1:3">
      <c s="4" r="A90" t="s">
        <v>75</v>
      </c>
      <c s="6" r="B90" t="n">
        <v>0</v>
      </c>
      <c s="6" r="C90" t="n">
        <v>0</v>
      </c>
    </row>
    <row r="91" spans="1:3">
      <c s="4" r="A91" t="s">
        <v>76</v>
      </c>
      <c s="6" r="B91" t="n">
        <v>-1171</v>
      </c>
      <c s="6" r="C91" t="n">
        <v>-749</v>
      </c>
    </row>
    <row r="92" spans="1:3">
      <c s="4" r="A92" t="s">
        <v>77</v>
      </c>
      <c s="6" r="B92" t="n">
        <v>0</v>
      </c>
      <c s="6" r="C92" t="n">
        <v>0</v>
      </c>
    </row>
    <row r="93" spans="1:3">
      <c s="3" r="A93" t="s">
        <v>78</v>
      </c>
    </row>
    <row r="94" spans="1:3">
      <c s="4" r="A94" t="s">
        <v>79</v>
      </c>
      <c s="6" r="B94" t="n">
        <v>0</v>
      </c>
      <c s="6" r="C94" t="n">
        <v>0</v>
      </c>
    </row>
    <row r="95" spans="1:3">
      <c s="4" r="A95" t="s">
        <v>80</v>
      </c>
      <c s="6" r="C95" t="n">
        <v>0</v>
      </c>
    </row>
    <row r="96" spans="1:3">
      <c s="4" r="A96" t="s">
        <v>600</v>
      </c>
      <c s="6" r="B96" t="n">
        <v>0</v>
      </c>
      <c s="6" r="C96" t="n">
        <v>0</v>
      </c>
    </row>
    <row r="97" spans="1:3">
      <c s="4" r="A97" t="s">
        <v>601</v>
      </c>
      <c s="6" r="B97" t="n">
        <v>70107</v>
      </c>
      <c s="6" r="C97" t="n">
        <v>44449</v>
      </c>
    </row>
    <row r="98" spans="1:3">
      <c s="4" r="A98" t="s">
        <v>82</v>
      </c>
      <c s="6" r="B98" t="n">
        <v>70107</v>
      </c>
      <c s="6" r="C98" t="n">
        <v>44449</v>
      </c>
    </row>
    <row r="99" spans="1:3">
      <c s="4" r="A99" t="s">
        <v>83</v>
      </c>
      <c s="6" r="B99" t="n">
        <v>70107</v>
      </c>
      <c s="6" r="C99" t="n">
        <v>44449</v>
      </c>
    </row>
    <row r="100" spans="1:3">
      <c s="4" r="A100" t="s">
        <v>602</v>
      </c>
      <c s="6" r="B100" t="n">
        <v>0</v>
      </c>
      <c s="6" r="C100" t="n">
        <v>0</v>
      </c>
    </row>
    <row r="101" spans="1:3">
      <c s="4" r="A101" t="s">
        <v>85</v>
      </c>
      <c s="7" r="B101" t="n">
        <v>70107</v>
      </c>
      <c s="7" r="C101" t="n">
        <v>444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3</v>
      </c>
      <c s="2" r="B1" t="s">
        <v>1</v>
      </c>
    </row>
    <row r="2" spans="1:3">
      <c s="2" r="B2" t="s">
        <v>2</v>
      </c>
      <c s="2" r="C2" t="s">
        <v>67</v>
      </c>
    </row>
    <row r="3" spans="1:3">
      <c s="3" r="A3" t="s">
        <v>604</v>
      </c>
    </row>
    <row r="4" spans="1:3">
      <c s="4" r="A4" t="s">
        <v>605</v>
      </c>
      <c s="7" r="B4" t="n">
        <v>3875</v>
      </c>
      <c s="7" r="C4" t="n">
        <v>27513</v>
      </c>
    </row>
    <row r="5" spans="1:3">
      <c s="3" r="A5" t="s">
        <v>606</v>
      </c>
    </row>
    <row r="6" spans="1:3">
      <c s="4" r="A6" t="s">
        <v>123</v>
      </c>
      <c s="6" r="B6" t="n">
        <v>-54207</v>
      </c>
      <c s="6" r="C6" t="n">
        <v>-40607</v>
      </c>
    </row>
    <row r="7" spans="1:3">
      <c s="4" r="A7" t="s">
        <v>124</v>
      </c>
      <c s="6" r="B7" t="n">
        <v>-6242</v>
      </c>
      <c s="6" r="C7" t="n">
        <v>0</v>
      </c>
    </row>
    <row r="8" spans="1:3">
      <c s="4" r="A8" t="s">
        <v>607</v>
      </c>
      <c s="6" r="B8" t="n">
        <v>2158</v>
      </c>
      <c s="6" r="C8" t="n">
        <v>1988</v>
      </c>
    </row>
    <row r="9" spans="1:3">
      <c s="4" r="A9" t="s">
        <v>126</v>
      </c>
      <c s="6" r="B9" t="n">
        <v>0</v>
      </c>
      <c s="6" r="C9" t="n">
        <v>-88</v>
      </c>
    </row>
    <row r="10" spans="1:3">
      <c s="4" r="A10" t="s">
        <v>608</v>
      </c>
      <c s="6" r="C10" t="n">
        <v>0</v>
      </c>
    </row>
    <row r="11" spans="1:3">
      <c s="4" r="A11" t="s">
        <v>609</v>
      </c>
      <c s="6" r="B11" t="n">
        <v>0</v>
      </c>
    </row>
    <row r="12" spans="1:3">
      <c s="4" r="A12" t="s">
        <v>119</v>
      </c>
      <c s="6" r="B12" t="n">
        <v>21</v>
      </c>
      <c s="6" r="C12" t="n">
        <v>14</v>
      </c>
    </row>
    <row r="13" spans="1:3">
      <c s="4" r="A13" t="s">
        <v>127</v>
      </c>
      <c s="6" r="B13" t="n">
        <v>-58270</v>
      </c>
      <c s="6" r="C13" t="n">
        <v>-38693</v>
      </c>
    </row>
    <row r="14" spans="1:3">
      <c s="3" r="A14" t="s">
        <v>128</v>
      </c>
    </row>
    <row r="15" spans="1:3">
      <c s="4" r="A15" t="s">
        <v>129</v>
      </c>
      <c s="6" r="B15" t="n">
        <v>0</v>
      </c>
      <c s="6" r="C15" t="n">
        <v>109300</v>
      </c>
    </row>
    <row r="16" spans="1:3">
      <c s="4" r="A16" t="s">
        <v>130</v>
      </c>
      <c s="6" r="B16" t="n">
        <v>0</v>
      </c>
      <c s="6" r="C16" t="n">
        <v>-94500</v>
      </c>
    </row>
    <row r="17" spans="1:3">
      <c s="4" r="A17" t="s">
        <v>131</v>
      </c>
      <c s="6" r="B17" t="n">
        <v>-1250</v>
      </c>
      <c s="6" r="C17" t="n">
        <v>0</v>
      </c>
    </row>
    <row r="18" spans="1:3">
      <c s="4" r="A18" t="s">
        <v>610</v>
      </c>
      <c s="6" r="B18" t="n">
        <v>0</v>
      </c>
      <c s="6" r="C18" t="n">
        <v>0</v>
      </c>
    </row>
    <row r="19" spans="1:3">
      <c s="4" r="A19" t="s">
        <v>119</v>
      </c>
      <c s="6" r="B19" t="n">
        <v>-332</v>
      </c>
      <c s="6" r="C19" t="n">
        <v>-537</v>
      </c>
    </row>
    <row r="20" spans="1:3">
      <c s="4" r="A20" t="s">
        <v>132</v>
      </c>
      <c s="6" r="B20" t="n">
        <v>-1582</v>
      </c>
      <c s="6" r="C20" t="n">
        <v>14263</v>
      </c>
    </row>
    <row r="21" spans="1:3">
      <c s="4" r="A21" t="s">
        <v>133</v>
      </c>
      <c s="6" r="B21" t="n">
        <v>-55977</v>
      </c>
      <c s="6" r="C21" t="n">
        <v>3083</v>
      </c>
    </row>
    <row r="22" spans="1:3">
      <c s="4" r="A22" t="s">
        <v>134</v>
      </c>
      <c s="6" r="B22" t="n">
        <v>130648</v>
      </c>
      <c s="6" r="C22" t="n">
        <v>891</v>
      </c>
    </row>
    <row r="23" spans="1:3">
      <c s="4" r="A23" t="s">
        <v>135</v>
      </c>
      <c s="6" r="B23" t="n">
        <v>74671</v>
      </c>
      <c s="6" r="C23" t="n">
        <v>3974</v>
      </c>
    </row>
    <row r="24" spans="1:3">
      <c s="4" r="A24" t="s">
        <v>595</v>
      </c>
    </row>
    <row r="25" spans="1:3">
      <c s="3" r="A25" t="s">
        <v>604</v>
      </c>
    </row>
    <row r="26" spans="1:3">
      <c s="4" r="A26" t="s">
        <v>605</v>
      </c>
      <c s="6" r="B26" t="n">
        <v>-15329</v>
      </c>
      <c s="6" r="C26" t="n">
        <v>-17975</v>
      </c>
    </row>
    <row r="27" spans="1:3">
      <c s="3" r="A27" t="s">
        <v>606</v>
      </c>
    </row>
    <row r="28" spans="1:3">
      <c s="4" r="A28" t="s">
        <v>123</v>
      </c>
      <c s="6" r="B28" t="n">
        <v>0</v>
      </c>
      <c s="6" r="C28" t="n">
        <v>0</v>
      </c>
    </row>
    <row r="29" spans="1:3">
      <c s="4" r="A29" t="s">
        <v>124</v>
      </c>
      <c s="6" r="B29" t="n">
        <v>0</v>
      </c>
    </row>
    <row r="30" spans="1:3">
      <c s="4" r="A30" t="s">
        <v>607</v>
      </c>
      <c s="6" r="B30" t="n">
        <v>0</v>
      </c>
      <c s="6" r="C30" t="n">
        <v>0</v>
      </c>
    </row>
    <row r="31" spans="1:3">
      <c s="4" r="A31" t="s">
        <v>126</v>
      </c>
      <c s="6" r="C31" t="n">
        <v>0</v>
      </c>
    </row>
    <row r="32" spans="1:3">
      <c s="4" r="A32" t="s">
        <v>608</v>
      </c>
      <c s="6" r="C32" t="n">
        <v>21251</v>
      </c>
    </row>
    <row r="33" spans="1:3">
      <c s="4" r="A33" t="s">
        <v>609</v>
      </c>
      <c s="6" r="B33" t="n">
        <v>15349</v>
      </c>
    </row>
    <row r="34" spans="1:3">
      <c s="4" r="A34" t="s">
        <v>119</v>
      </c>
      <c s="6" r="B34" t="n">
        <v>0</v>
      </c>
      <c s="6" r="C34" t="n">
        <v>0</v>
      </c>
    </row>
    <row r="35" spans="1:3">
      <c s="4" r="A35" t="s">
        <v>127</v>
      </c>
      <c s="6" r="B35" t="n">
        <v>15349</v>
      </c>
      <c s="6" r="C35" t="n">
        <v>21251</v>
      </c>
    </row>
    <row r="36" spans="1:3">
      <c s="3" r="A36" t="s">
        <v>128</v>
      </c>
    </row>
    <row r="37" spans="1:3">
      <c s="4" r="A37" t="s">
        <v>129</v>
      </c>
      <c s="6" r="C37" t="n">
        <v>0</v>
      </c>
    </row>
    <row r="38" spans="1:3">
      <c s="4" r="A38" t="s">
        <v>130</v>
      </c>
      <c s="6" r="C38" t="n">
        <v>0</v>
      </c>
    </row>
    <row r="39" spans="1:3">
      <c s="4" r="A39" t="s">
        <v>131</v>
      </c>
      <c s="6" r="B39" t="n">
        <v>0</v>
      </c>
    </row>
    <row r="40" spans="1:3">
      <c s="4" r="A40" t="s">
        <v>610</v>
      </c>
      <c s="6" r="B40" t="n">
        <v>0</v>
      </c>
      <c s="6" r="C40" t="n">
        <v>0</v>
      </c>
    </row>
    <row r="41" spans="1:3">
      <c s="4" r="A41" t="s">
        <v>119</v>
      </c>
      <c s="6" r="B41" t="n">
        <v>0</v>
      </c>
      <c s="6" r="C41" t="n">
        <v>0</v>
      </c>
    </row>
    <row r="42" spans="1:3">
      <c s="4" r="A42" t="s">
        <v>132</v>
      </c>
      <c s="6" r="B42" t="n">
        <v>0</v>
      </c>
      <c s="6" r="C42" t="n">
        <v>0</v>
      </c>
    </row>
    <row r="43" spans="1:3">
      <c s="4" r="A43" t="s">
        <v>133</v>
      </c>
      <c s="6" r="B43" t="n">
        <v>20</v>
      </c>
      <c s="6" r="C43" t="n">
        <v>3276</v>
      </c>
    </row>
    <row r="44" spans="1:3">
      <c s="4" r="A44" t="s">
        <v>134</v>
      </c>
      <c s="6" r="B44" t="n">
        <v>46</v>
      </c>
      <c s="6" r="C44" t="n">
        <v>77</v>
      </c>
    </row>
    <row r="45" spans="1:3">
      <c s="4" r="A45" t="s">
        <v>135</v>
      </c>
      <c s="6" r="B45" t="n">
        <v>66</v>
      </c>
      <c s="6" r="C45" t="n">
        <v>3353</v>
      </c>
    </row>
    <row r="46" spans="1:3">
      <c s="4" r="A46" t="s">
        <v>596</v>
      </c>
    </row>
    <row r="47" spans="1:3">
      <c s="3" r="A47" t="s">
        <v>604</v>
      </c>
    </row>
    <row r="48" spans="1:3">
      <c s="4" r="A48" t="s">
        <v>605</v>
      </c>
      <c s="6" r="B48" t="n">
        <v>-1476</v>
      </c>
      <c s="6" r="C48" t="n">
        <v>13463</v>
      </c>
    </row>
    <row r="49" spans="1:3">
      <c s="3" r="A49" t="s">
        <v>606</v>
      </c>
    </row>
    <row r="50" spans="1:3">
      <c s="4" r="A50" t="s">
        <v>123</v>
      </c>
      <c s="6" r="B50" t="n">
        <v>-340</v>
      </c>
      <c s="6" r="C50" t="n">
        <v>-7073</v>
      </c>
    </row>
    <row r="51" spans="1:3">
      <c s="4" r="A51" t="s">
        <v>124</v>
      </c>
      <c s="6" r="B51" t="n">
        <v>-6242</v>
      </c>
    </row>
    <row r="52" spans="1:3">
      <c s="4" r="A52" t="s">
        <v>607</v>
      </c>
      <c s="6" r="B52" t="n">
        <v>30</v>
      </c>
      <c s="6" r="C52" t="n">
        <v>0</v>
      </c>
    </row>
    <row r="53" spans="1:3">
      <c s="4" r="A53" t="s">
        <v>126</v>
      </c>
      <c s="6" r="C53" t="n">
        <v>0</v>
      </c>
    </row>
    <row r="54" spans="1:3">
      <c s="4" r="A54" t="s">
        <v>608</v>
      </c>
      <c s="6" r="C54" t="n">
        <v>0</v>
      </c>
    </row>
    <row r="55" spans="1:3">
      <c s="4" r="A55" t="s">
        <v>609</v>
      </c>
      <c s="6" r="B55" t="n">
        <v>-31038</v>
      </c>
    </row>
    <row r="56" spans="1:3">
      <c s="4" r="A56" t="s">
        <v>119</v>
      </c>
      <c s="6" r="B56" t="n">
        <v>0</v>
      </c>
      <c s="6" r="C56" t="n">
        <v>0</v>
      </c>
    </row>
    <row r="57" spans="1:3">
      <c s="4" r="A57" t="s">
        <v>127</v>
      </c>
      <c s="6" r="B57" t="n">
        <v>-37590</v>
      </c>
      <c s="6" r="C57" t="n">
        <v>-7073</v>
      </c>
    </row>
    <row r="58" spans="1:3">
      <c s="3" r="A58" t="s">
        <v>128</v>
      </c>
    </row>
    <row r="59" spans="1:3">
      <c s="4" r="A59" t="s">
        <v>129</v>
      </c>
      <c s="6" r="C59" t="n">
        <v>109300</v>
      </c>
    </row>
    <row r="60" spans="1:3">
      <c s="4" r="A60" t="s">
        <v>130</v>
      </c>
      <c s="6" r="C60" t="n">
        <v>-94500</v>
      </c>
    </row>
    <row r="61" spans="1:3">
      <c s="4" r="A61" t="s">
        <v>131</v>
      </c>
      <c s="6" r="B61" t="n">
        <v>-1250</v>
      </c>
    </row>
    <row r="62" spans="1:3">
      <c s="4" r="A62" t="s">
        <v>610</v>
      </c>
      <c s="6" r="B62" t="n">
        <v>-15349</v>
      </c>
      <c s="6" r="C62" t="n">
        <v>-21251</v>
      </c>
    </row>
    <row r="63" spans="1:3">
      <c s="4" r="A63" t="s">
        <v>119</v>
      </c>
      <c s="6" r="B63" t="n">
        <v>-332</v>
      </c>
      <c s="6" r="C63" t="n">
        <v>-117</v>
      </c>
    </row>
    <row r="64" spans="1:3">
      <c s="4" r="A64" t="s">
        <v>132</v>
      </c>
      <c s="6" r="B64" t="n">
        <v>-16931</v>
      </c>
      <c s="6" r="C64" t="n">
        <v>-6568</v>
      </c>
    </row>
    <row r="65" spans="1:3">
      <c s="4" r="A65" t="s">
        <v>133</v>
      </c>
      <c s="6" r="B65" t="n">
        <v>-55997</v>
      </c>
      <c s="6" r="C65" t="n">
        <v>-178</v>
      </c>
    </row>
    <row r="66" spans="1:3">
      <c s="4" r="A66" t="s">
        <v>134</v>
      </c>
      <c s="6" r="B66" t="n">
        <v>130602</v>
      </c>
      <c s="6" r="C66" t="n">
        <v>733</v>
      </c>
    </row>
    <row r="67" spans="1:3">
      <c s="4" r="A67" t="s">
        <v>135</v>
      </c>
      <c s="6" r="B67" t="n">
        <v>74605</v>
      </c>
      <c s="6" r="C67" t="n">
        <v>555</v>
      </c>
    </row>
    <row r="68" spans="1:3">
      <c s="4" r="A68" t="s">
        <v>597</v>
      </c>
    </row>
    <row r="69" spans="1:3">
      <c s="3" r="A69" t="s">
        <v>604</v>
      </c>
    </row>
    <row r="70" spans="1:3">
      <c s="4" r="A70" t="s">
        <v>605</v>
      </c>
      <c s="6" r="B70" t="n">
        <v>20680</v>
      </c>
      <c s="6" r="C70" t="n">
        <v>82508</v>
      </c>
    </row>
    <row r="71" spans="1:3">
      <c s="3" r="A71" t="s">
        <v>606</v>
      </c>
    </row>
    <row r="72" spans="1:3">
      <c s="4" r="A72" t="s">
        <v>123</v>
      </c>
      <c s="6" r="B72" t="n">
        <v>-53867</v>
      </c>
      <c s="6" r="C72" t="n">
        <v>-33534</v>
      </c>
    </row>
    <row r="73" spans="1:3">
      <c s="4" r="A73" t="s">
        <v>124</v>
      </c>
      <c s="6" r="B73" t="n">
        <v>0</v>
      </c>
    </row>
    <row r="74" spans="1:3">
      <c s="4" r="A74" t="s">
        <v>607</v>
      </c>
      <c s="6" r="B74" t="n">
        <v>2128</v>
      </c>
      <c s="6" r="C74" t="n">
        <v>1988</v>
      </c>
    </row>
    <row r="75" spans="1:3">
      <c s="4" r="A75" t="s">
        <v>126</v>
      </c>
      <c s="6" r="C75" t="n">
        <v>-88</v>
      </c>
    </row>
    <row r="76" spans="1:3">
      <c s="4" r="A76" t="s">
        <v>608</v>
      </c>
      <c s="6" r="C76" t="n">
        <v>0</v>
      </c>
    </row>
    <row r="77" spans="1:3">
      <c s="4" r="A77" t="s">
        <v>609</v>
      </c>
      <c s="6" r="B77" t="n">
        <v>0</v>
      </c>
    </row>
    <row r="78" spans="1:3">
      <c s="4" r="A78" t="s">
        <v>119</v>
      </c>
      <c s="6" r="B78" t="n">
        <v>21</v>
      </c>
      <c s="6" r="C78" t="n">
        <v>14</v>
      </c>
    </row>
    <row r="79" spans="1:3">
      <c s="4" r="A79" t="s">
        <v>127</v>
      </c>
      <c s="6" r="B79" t="n">
        <v>-51718</v>
      </c>
      <c s="6" r="C79" t="n">
        <v>-31620</v>
      </c>
    </row>
    <row r="80" spans="1:3">
      <c s="3" r="A80" t="s">
        <v>128</v>
      </c>
    </row>
    <row r="81" spans="1:3">
      <c s="4" r="A81" t="s">
        <v>129</v>
      </c>
      <c s="6" r="C81" t="n">
        <v>0</v>
      </c>
    </row>
    <row r="82" spans="1:3">
      <c s="4" r="A82" t="s">
        <v>130</v>
      </c>
      <c s="6" r="C82" t="n">
        <v>0</v>
      </c>
    </row>
    <row r="83" spans="1:3">
      <c s="4" r="A83" t="s">
        <v>131</v>
      </c>
      <c s="6" r="B83" t="n">
        <v>0</v>
      </c>
    </row>
    <row r="84" spans="1:3">
      <c s="4" r="A84" t="s">
        <v>610</v>
      </c>
      <c s="6" r="B84" t="n">
        <v>31038</v>
      </c>
      <c s="6" r="C84" t="n">
        <v>-50483</v>
      </c>
    </row>
    <row r="85" spans="1:3">
      <c s="4" r="A85" t="s">
        <v>119</v>
      </c>
      <c s="6" r="B85" t="n">
        <v>0</v>
      </c>
      <c s="6" r="C85" t="n">
        <v>-420</v>
      </c>
    </row>
    <row r="86" spans="1:3">
      <c s="4" r="A86" t="s">
        <v>132</v>
      </c>
      <c s="6" r="B86" t="n">
        <v>31038</v>
      </c>
      <c s="6" r="C86" t="n">
        <v>-50903</v>
      </c>
    </row>
    <row r="87" spans="1:3">
      <c s="4" r="A87" t="s">
        <v>133</v>
      </c>
      <c s="6" r="B87" t="n">
        <v>0</v>
      </c>
      <c s="6" r="C87" t="n">
        <v>-15</v>
      </c>
    </row>
    <row r="88" spans="1:3">
      <c s="4" r="A88" t="s">
        <v>134</v>
      </c>
      <c s="6" r="B88" t="n">
        <v>0</v>
      </c>
      <c s="6" r="C88" t="n">
        <v>81</v>
      </c>
    </row>
    <row r="89" spans="1:3">
      <c s="4" r="A89" t="s">
        <v>135</v>
      </c>
      <c s="6" r="B89" t="n">
        <v>0</v>
      </c>
      <c s="6" r="C89" t="n">
        <v>66</v>
      </c>
    </row>
    <row r="90" spans="1:3">
      <c s="4" r="A90" t="s">
        <v>598</v>
      </c>
    </row>
    <row r="91" spans="1:3">
      <c s="3" r="A91" t="s">
        <v>604</v>
      </c>
    </row>
    <row r="92" spans="1:3">
      <c s="4" r="A92" t="s">
        <v>605</v>
      </c>
      <c s="6" r="B92" t="n">
        <v>0</v>
      </c>
      <c s="6" r="C92" t="n">
        <v>-50483</v>
      </c>
    </row>
    <row r="93" spans="1:3">
      <c s="3" r="A93" t="s">
        <v>606</v>
      </c>
    </row>
    <row r="94" spans="1:3">
      <c s="4" r="A94" t="s">
        <v>123</v>
      </c>
      <c s="6" r="B94" t="n">
        <v>0</v>
      </c>
      <c s="6" r="C94" t="n">
        <v>0</v>
      </c>
    </row>
    <row r="95" spans="1:3">
      <c s="4" r="A95" t="s">
        <v>124</v>
      </c>
      <c s="6" r="B95" t="n">
        <v>0</v>
      </c>
    </row>
    <row r="96" spans="1:3">
      <c s="4" r="A96" t="s">
        <v>607</v>
      </c>
      <c s="6" r="B96" t="n">
        <v>0</v>
      </c>
      <c s="6" r="C96" t="n">
        <v>0</v>
      </c>
    </row>
    <row r="97" spans="1:3">
      <c s="4" r="A97" t="s">
        <v>126</v>
      </c>
      <c s="6" r="C97" t="n">
        <v>0</v>
      </c>
    </row>
    <row r="98" spans="1:3">
      <c s="4" r="A98" t="s">
        <v>608</v>
      </c>
      <c s="6" r="C98" t="n">
        <v>-21251</v>
      </c>
    </row>
    <row r="99" spans="1:3">
      <c s="4" r="A99" t="s">
        <v>609</v>
      </c>
      <c s="6" r="B99" t="n">
        <v>15689</v>
      </c>
    </row>
    <row r="100" spans="1:3">
      <c s="4" r="A100" t="s">
        <v>119</v>
      </c>
      <c s="6" r="B100" t="n">
        <v>0</v>
      </c>
      <c s="6" r="C100" t="n">
        <v>0</v>
      </c>
    </row>
    <row r="101" spans="1:3">
      <c s="4" r="A101" t="s">
        <v>127</v>
      </c>
      <c s="6" r="B101" t="n">
        <v>15689</v>
      </c>
      <c s="6" r="C101" t="n">
        <v>-21251</v>
      </c>
    </row>
    <row r="102" spans="1:3">
      <c s="3" r="A102" t="s">
        <v>128</v>
      </c>
    </row>
    <row r="103" spans="1:3">
      <c s="4" r="A103" t="s">
        <v>129</v>
      </c>
      <c s="6" r="C103" t="n">
        <v>0</v>
      </c>
    </row>
    <row r="104" spans="1:3">
      <c s="4" r="A104" t="s">
        <v>130</v>
      </c>
      <c s="6" r="C104" t="n">
        <v>0</v>
      </c>
    </row>
    <row r="105" spans="1:3">
      <c s="4" r="A105" t="s">
        <v>131</v>
      </c>
      <c s="6" r="B105" t="n">
        <v>0</v>
      </c>
    </row>
    <row r="106" spans="1:3">
      <c s="4" r="A106" t="s">
        <v>610</v>
      </c>
      <c s="6" r="B106" t="n">
        <v>-15689</v>
      </c>
      <c s="6" r="C106" t="n">
        <v>71734</v>
      </c>
    </row>
    <row r="107" spans="1:3">
      <c s="4" r="A107" t="s">
        <v>119</v>
      </c>
      <c s="6" r="B107" t="n">
        <v>0</v>
      </c>
      <c s="6" r="C107" t="n">
        <v>0</v>
      </c>
    </row>
    <row r="108" spans="1:3">
      <c s="4" r="A108" t="s">
        <v>132</v>
      </c>
      <c s="6" r="B108" t="n">
        <v>-15689</v>
      </c>
      <c s="6" r="C108" t="n">
        <v>71734</v>
      </c>
    </row>
    <row r="109" spans="1:3">
      <c s="4" r="A109" t="s">
        <v>133</v>
      </c>
      <c s="6" r="B109" t="n">
        <v>0</v>
      </c>
      <c s="6" r="C109" t="n">
        <v>0</v>
      </c>
    </row>
    <row r="110" spans="1:3">
      <c s="4" r="A110" t="s">
        <v>134</v>
      </c>
      <c s="6" r="B110" t="n">
        <v>0</v>
      </c>
      <c s="6" r="C110" t="n">
        <v>0</v>
      </c>
    </row>
    <row r="111" spans="1:3">
      <c s="4" r="A111" t="s">
        <v>135</v>
      </c>
      <c s="7" r="B111" t="n">
        <v>0</v>
      </c>
      <c s="7" r="C11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67</v>
      </c>
    </row>
    <row r="3" spans="1:3">
      <c s="3" r="A3" t="s">
        <v>112</v>
      </c>
    </row>
    <row r="4" spans="1:3">
      <c s="4" r="A4" t="s">
        <v>113</v>
      </c>
      <c s="7" r="B4" t="n">
        <v>-59563</v>
      </c>
      <c s="7" r="C4" t="n">
        <v>-37601</v>
      </c>
    </row>
    <row r="5" spans="1:3">
      <c s="3" r="A5" t="s">
        <v>114</v>
      </c>
    </row>
    <row r="6" spans="1:3">
      <c s="4" r="A6" t="s">
        <v>72</v>
      </c>
      <c s="6" r="B6" t="n">
        <v>69645</v>
      </c>
      <c s="6" r="C6" t="n">
        <v>84975</v>
      </c>
    </row>
    <row r="7" spans="1:3">
      <c s="4" r="A7" t="s">
        <v>115</v>
      </c>
      <c s="6" r="B7" t="n">
        <v>1241</v>
      </c>
      <c s="6" r="C7" t="n">
        <v>1028</v>
      </c>
    </row>
    <row r="8" spans="1:3">
      <c s="4" r="A8" t="s">
        <v>74</v>
      </c>
      <c s="6" r="B8" t="n">
        <v>-450</v>
      </c>
      <c s="6" r="C8" t="n">
        <v>4210</v>
      </c>
    </row>
    <row r="9" spans="1:3">
      <c s="4" r="A9" t="s">
        <v>75</v>
      </c>
      <c s="6" r="B9" t="n">
        <v>305</v>
      </c>
      <c s="6" r="C9" t="n">
        <v>6272</v>
      </c>
    </row>
    <row r="10" spans="1:3">
      <c s="4" r="A10" t="s">
        <v>80</v>
      </c>
      <c s="6" r="B10" t="n">
        <v>0</v>
      </c>
      <c s="6" r="C10" t="n">
        <v>-972</v>
      </c>
    </row>
    <row r="11" spans="1:3">
      <c s="4" r="A11" t="s">
        <v>116</v>
      </c>
      <c s="6" r="B11" t="n">
        <v>842</v>
      </c>
      <c s="6" r="C11" t="n">
        <v>2580</v>
      </c>
    </row>
    <row r="12" spans="1:3">
      <c s="4" r="A12" t="s">
        <v>117</v>
      </c>
      <c s="6" r="B12" t="n">
        <v>6112</v>
      </c>
      <c s="6" r="C12" t="n">
        <v>18355</v>
      </c>
    </row>
    <row r="13" spans="1:3">
      <c s="4" r="A13" t="s">
        <v>118</v>
      </c>
      <c s="6" r="B13" t="n">
        <v>-8066</v>
      </c>
      <c s="6" r="C13" t="n">
        <v>-16232</v>
      </c>
    </row>
    <row r="14" spans="1:3">
      <c s="4" r="A14" t="s">
        <v>119</v>
      </c>
      <c s="6" r="B14" t="n">
        <v>-17</v>
      </c>
      <c s="6" r="C14" t="n">
        <v>0</v>
      </c>
    </row>
    <row r="15" spans="1:3">
      <c s="4" r="A15" t="s">
        <v>120</v>
      </c>
      <c s="6" r="B15" t="n">
        <v>-6174</v>
      </c>
      <c s="6" r="C15" t="n">
        <v>-35102</v>
      </c>
    </row>
    <row r="16" spans="1:3">
      <c s="4" r="A16" t="s">
        <v>121</v>
      </c>
      <c s="6" r="B16" t="n">
        <v>3875</v>
      </c>
      <c s="6" r="C16" t="n">
        <v>27513</v>
      </c>
    </row>
    <row r="17" spans="1:3">
      <c s="3" r="A17" t="s">
        <v>122</v>
      </c>
    </row>
    <row r="18" spans="1:3">
      <c s="4" r="A18" t="s">
        <v>123</v>
      </c>
      <c s="6" r="B18" t="n">
        <v>-54207</v>
      </c>
      <c s="6" r="C18" t="n">
        <v>-40607</v>
      </c>
    </row>
    <row r="19" spans="1:3">
      <c s="4" r="A19" t="s">
        <v>26</v>
      </c>
      <c s="6" r="B19" t="n">
        <v>6242</v>
      </c>
    </row>
    <row r="20" spans="1:3">
      <c s="4" r="A20" t="s">
        <v>124</v>
      </c>
      <c s="6" r="B20" t="n">
        <v>-6242</v>
      </c>
      <c s="6" r="C20" t="n">
        <v>0</v>
      </c>
    </row>
    <row r="21" spans="1:3">
      <c s="4" r="A21" t="s">
        <v>125</v>
      </c>
      <c s="6" r="B21" t="n">
        <v>2158</v>
      </c>
      <c s="6" r="C21" t="n">
        <v>1988</v>
      </c>
    </row>
    <row r="22" spans="1:3">
      <c s="4" r="A22" t="s">
        <v>126</v>
      </c>
      <c s="6" r="B22" t="n">
        <v>0</v>
      </c>
      <c s="6" r="C22" t="n">
        <v>-88</v>
      </c>
    </row>
    <row r="23" spans="1:3">
      <c s="4" r="A23" t="s">
        <v>119</v>
      </c>
      <c s="6" r="B23" t="n">
        <v>21</v>
      </c>
      <c s="6" r="C23" t="n">
        <v>14</v>
      </c>
    </row>
    <row r="24" spans="1:3">
      <c s="4" r="A24" t="s">
        <v>127</v>
      </c>
      <c s="6" r="B24" t="n">
        <v>-58270</v>
      </c>
      <c s="6" r="C24" t="n">
        <v>-38693</v>
      </c>
    </row>
    <row r="25" spans="1:3">
      <c s="3" r="A25" t="s">
        <v>128</v>
      </c>
    </row>
    <row r="26" spans="1:3">
      <c s="4" r="A26" t="s">
        <v>129</v>
      </c>
      <c s="6" r="B26" t="n">
        <v>0</v>
      </c>
      <c s="6" r="C26" t="n">
        <v>109300</v>
      </c>
    </row>
    <row r="27" spans="1:3">
      <c s="4" r="A27" t="s">
        <v>130</v>
      </c>
      <c s="6" r="B27" t="n">
        <v>0</v>
      </c>
      <c s="6" r="C27" t="n">
        <v>-94500</v>
      </c>
    </row>
    <row r="28" spans="1:3">
      <c s="4" r="A28" t="s">
        <v>131</v>
      </c>
      <c s="6" r="B28" t="n">
        <v>-1250</v>
      </c>
      <c s="6" r="C28" t="n">
        <v>0</v>
      </c>
    </row>
    <row r="29" spans="1:3">
      <c s="4" r="A29" t="s">
        <v>119</v>
      </c>
      <c s="6" r="B29" t="n">
        <v>-332</v>
      </c>
      <c s="6" r="C29" t="n">
        <v>-537</v>
      </c>
    </row>
    <row r="30" spans="1:3">
      <c s="4" r="A30" t="s">
        <v>132</v>
      </c>
      <c s="6" r="B30" t="n">
        <v>-1582</v>
      </c>
      <c s="6" r="C30" t="n">
        <v>14263</v>
      </c>
    </row>
    <row r="31" spans="1:3">
      <c s="4" r="A31" t="s">
        <v>133</v>
      </c>
      <c s="6" r="B31" t="n">
        <v>-55977</v>
      </c>
      <c s="6" r="C31" t="n">
        <v>3083</v>
      </c>
    </row>
    <row r="32" spans="1:3">
      <c s="4" r="A32" t="s">
        <v>134</v>
      </c>
      <c s="6" r="B32" t="n">
        <v>130648</v>
      </c>
      <c s="6" r="C32" t="n">
        <v>891</v>
      </c>
    </row>
    <row r="33" spans="1:3">
      <c s="4" r="A33" t="s">
        <v>135</v>
      </c>
      <c s="6" r="B33" t="n">
        <v>74671</v>
      </c>
      <c s="6" r="C33" t="n">
        <v>3974</v>
      </c>
    </row>
    <row r="34" spans="1:3">
      <c s="3" r="A34" t="s">
        <v>136</v>
      </c>
    </row>
    <row r="35" spans="1:3">
      <c s="4" r="A35" t="s">
        <v>137</v>
      </c>
      <c s="6" r="B35" t="n">
        <v>-2458</v>
      </c>
      <c s="6" r="C35" t="n">
        <v>-8405</v>
      </c>
    </row>
    <row r="36" spans="1:3">
      <c s="3" r="A36" t="s">
        <v>138</v>
      </c>
    </row>
    <row r="37" spans="1:3">
      <c s="4" r="A37" t="s">
        <v>139</v>
      </c>
      <c s="7" r="B37" t="n">
        <v>20816</v>
      </c>
      <c s="7" r="C37" t="n">
        <v>21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Risks</vt:lpstr>
      <vt:lpstr>Change in Accounting Estimate</vt:lpstr>
      <vt:lpstr>Earnings Per Share</vt:lpstr>
      <vt:lpstr>Asset Sales and Impairments and</vt:lpstr>
      <vt:lpstr>Debt</vt:lpstr>
      <vt:lpstr>Other Current Liabilities</vt:lpstr>
      <vt:lpstr>Commitments and Contingencies</vt:lpstr>
      <vt:lpstr>Stock-Based Compensation</vt:lpstr>
      <vt:lpstr>Income Taxes</vt:lpstr>
      <vt:lpstr>Equity Method Investment</vt:lpstr>
      <vt:lpstr>Fair Value Measurements</vt:lpstr>
      <vt:lpstr>Concentration of Credit Risk an</vt:lpstr>
      <vt:lpstr>Transactions with CHK</vt:lpstr>
      <vt:lpstr>Segment Information</vt:lpstr>
      <vt:lpstr>Condensed Consolidating Financi</vt:lpstr>
      <vt:lpstr>Recently Issued Accounting Stan</vt:lpstr>
      <vt:lpstr>Subsequent Events</vt:lpstr>
      <vt:lpstr>Basis of Presentation and Ris24</vt:lpstr>
      <vt:lpstr>Earnings Per Share (Tables)</vt:lpstr>
      <vt:lpstr>Asset Sales and Impairments a26</vt:lpstr>
      <vt:lpstr>Debt (Tables)</vt:lpstr>
      <vt:lpstr>Other Current Liabilities (Tabl</vt:lpstr>
      <vt:lpstr>Commitments and Contingencies (</vt:lpstr>
      <vt:lpstr>Stock-Based Compensation (Table</vt:lpstr>
      <vt:lpstr>Fair Value Measurements (Tables</vt:lpstr>
      <vt:lpstr>Segment Information (Tables)</vt:lpstr>
      <vt:lpstr>Condensed Consolidating Finan33</vt:lpstr>
      <vt:lpstr>Basis of Presentation and Ris34</vt:lpstr>
      <vt:lpstr>Change in Accounting Estimate (</vt:lpstr>
      <vt:lpstr>Earnings Per Share (Detail)</vt:lpstr>
      <vt:lpstr>Asset Sales and Impairments a37</vt:lpstr>
      <vt:lpstr>Debt - Schedule of Debt Instrum</vt:lpstr>
      <vt:lpstr>Debt - Senior Notes (Detail)</vt:lpstr>
      <vt:lpstr>Debt - Summary of Debt Instrume</vt:lpstr>
      <vt:lpstr>Debt - Term Loan (Detail)</vt:lpstr>
      <vt:lpstr>Debt - Credit Facilities (Detai</vt:lpstr>
      <vt:lpstr>Other Current Liabilities - Sch</vt:lpstr>
      <vt:lpstr>Commitments and Contingencies -</vt:lpstr>
      <vt:lpstr>Commitment and Contingencies - </vt:lpstr>
      <vt:lpstr>Stock-Based Compensation - Addi</vt:lpstr>
      <vt:lpstr>-Schedule of Stock Based Compen</vt:lpstr>
      <vt:lpstr>-Schedule of Stock-based Compen</vt:lpstr>
      <vt:lpstr>Income Taxes (Detail)</vt:lpstr>
      <vt:lpstr>Equity Method Investment - Addi</vt:lpstr>
      <vt:lpstr>Fair Value Measurements - Estim</vt:lpstr>
      <vt:lpstr>Concentration of Credit Risk 52</vt:lpstr>
      <vt:lpstr>Transactions with CHK - Additio</vt:lpstr>
      <vt:lpstr>Segment Information - Additiona</vt:lpstr>
      <vt:lpstr>Segment Information (Detail)</vt:lpstr>
      <vt:lpstr>Condensed Consolidating Finan56</vt:lpstr>
      <vt:lpstr>Condensed Consolidating Finan57</vt:lpstr>
      <vt:lpstr>Condensed Consolidating Finan58</vt:lpstr>
      <vt:lpstr>Condensed Consolidating Fin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08:32:47Z</dcterms:created>
  <dcterms:modified xmlns:dcterms="http://purl.org/dc/terms/" xmlns:xsi="http://www.w3.org/2001/XMLSchema-instance" xsi:type="dcterms:W3CDTF">2016-04-25T08:32:47Z</dcterms:modified>
  <dc:title xmlns:dc="http://purl.org/dc/elements/1.1/">Untitled</dc:title>
  <dc:description xmlns:dc="http://purl.org/dc/elements/1.1/"/>
  <dc:subject xmlns:dc="http://purl.org/dc/elements/1.1/"/>
  <cp:keywords/>
  <cp:category/>
</cp:coreProperties>
</file>